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stment"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Liab" sheetId="14" state="visible" r:id="rId14"/>
    <sheet xmlns:r="http://schemas.openxmlformats.org/officeDocument/2006/relationships" name="Convertible Notes" sheetId="15" state="visible" r:id="rId15"/>
    <sheet xmlns:r="http://schemas.openxmlformats.org/officeDocument/2006/relationships" name="Convertible Preferred Shares" sheetId="16" state="visible" r:id="rId16"/>
    <sheet xmlns:r="http://schemas.openxmlformats.org/officeDocument/2006/relationships" name="Ordinary Share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ight of use of asset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Employee Benefit Pla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Accrued Expenses and Other Li_2" sheetId="30" state="visible" r:id="rId30"/>
    <sheet xmlns:r="http://schemas.openxmlformats.org/officeDocument/2006/relationships" name="Convertible Preferred Shares (T"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Right of use of assets (Tables)" sheetId="35" state="visible" r:id="rId35"/>
    <sheet xmlns:r="http://schemas.openxmlformats.org/officeDocument/2006/relationships" name="Nature of Business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air Value Measurements - Narra" sheetId="39" state="visible" r:id="rId39"/>
    <sheet xmlns:r="http://schemas.openxmlformats.org/officeDocument/2006/relationships" name="Fair Value Measurements - Fair " sheetId="40" state="visible" r:id="rId40"/>
    <sheet xmlns:r="http://schemas.openxmlformats.org/officeDocument/2006/relationships" name="Investment - Narrative (Details" sheetId="41" state="visible" r:id="rId41"/>
    <sheet xmlns:r="http://schemas.openxmlformats.org/officeDocument/2006/relationships" name="Prepaid Expenses and Other Cu_3" sheetId="42" state="visible" r:id="rId42"/>
    <sheet xmlns:r="http://schemas.openxmlformats.org/officeDocument/2006/relationships" name="Property and Equipment, Net (De" sheetId="43" state="visible" r:id="rId43"/>
    <sheet xmlns:r="http://schemas.openxmlformats.org/officeDocument/2006/relationships" name="Accrued Expenses and Other Li_3" sheetId="44" state="visible" r:id="rId44"/>
    <sheet xmlns:r="http://schemas.openxmlformats.org/officeDocument/2006/relationships" name="Convertible Notes - Narrative (" sheetId="45" state="visible" r:id="rId45"/>
    <sheet xmlns:r="http://schemas.openxmlformats.org/officeDocument/2006/relationships" name="Convertible Preferred Shares - " sheetId="46" state="visible" r:id="rId46"/>
    <sheet xmlns:r="http://schemas.openxmlformats.org/officeDocument/2006/relationships" name="Convertible Preferred Shares _2" sheetId="47" state="visible" r:id="rId47"/>
    <sheet xmlns:r="http://schemas.openxmlformats.org/officeDocument/2006/relationships" name="Ordinary Shares - Narrative (De" sheetId="48" state="visible" r:id="rId48"/>
    <sheet xmlns:r="http://schemas.openxmlformats.org/officeDocument/2006/relationships" name="Share-Based Compensation - 2017" sheetId="49" state="visible" r:id="rId49"/>
    <sheet xmlns:r="http://schemas.openxmlformats.org/officeDocument/2006/relationships" name="Share-Based Compensation - 2020" sheetId="50" state="visible" r:id="rId50"/>
    <sheet xmlns:r="http://schemas.openxmlformats.org/officeDocument/2006/relationships" name="Share-Based Compensation - 20_2" sheetId="51" state="visible" r:id="rId51"/>
    <sheet xmlns:r="http://schemas.openxmlformats.org/officeDocument/2006/relationships" name="Share-Based Compensation - Sche" sheetId="52" state="visible" r:id="rId52"/>
    <sheet xmlns:r="http://schemas.openxmlformats.org/officeDocument/2006/relationships" name="Share-Based Compensation - Sc_2" sheetId="53" state="visible" r:id="rId53"/>
    <sheet xmlns:r="http://schemas.openxmlformats.org/officeDocument/2006/relationships" name="Share-Based Compensation - Sc_3" sheetId="54" state="visible" r:id="rId54"/>
    <sheet xmlns:r="http://schemas.openxmlformats.org/officeDocument/2006/relationships" name="Share-Based Compensation - Sc_4" sheetId="55" state="visible" r:id="rId55"/>
    <sheet xmlns:r="http://schemas.openxmlformats.org/officeDocument/2006/relationships" name="Share-Based Compensation - Summ" sheetId="56" state="visible" r:id="rId56"/>
    <sheet xmlns:r="http://schemas.openxmlformats.org/officeDocument/2006/relationships" name="Income Taxes - Schedule of Comp" sheetId="57" state="visible" r:id="rId57"/>
    <sheet xmlns:r="http://schemas.openxmlformats.org/officeDocument/2006/relationships" name="Income Taxes - Schedule of Co_2" sheetId="58" state="visible" r:id="rId58"/>
    <sheet xmlns:r="http://schemas.openxmlformats.org/officeDocument/2006/relationships" name="Income Taxes - Schedule of Inco" sheetId="59" state="visible" r:id="rId59"/>
    <sheet xmlns:r="http://schemas.openxmlformats.org/officeDocument/2006/relationships" name="Income Taxes - Schedule of Defe" sheetId="60" state="visible" r:id="rId60"/>
    <sheet xmlns:r="http://schemas.openxmlformats.org/officeDocument/2006/relationships" name="Income Taxes - Additional Infor" sheetId="61" state="visible" r:id="rId61"/>
    <sheet xmlns:r="http://schemas.openxmlformats.org/officeDocument/2006/relationships" name="Income Taxes - Summary of Valua" sheetId="62" state="visible" r:id="rId62"/>
    <sheet xmlns:r="http://schemas.openxmlformats.org/officeDocument/2006/relationships" name="Net Loss Per Share - Schedule o" sheetId="63" state="visible" r:id="rId63"/>
    <sheet xmlns:r="http://schemas.openxmlformats.org/officeDocument/2006/relationships" name="Net Loss Per Share - Schedule_2" sheetId="64" state="visible" r:id="rId64"/>
    <sheet xmlns:r="http://schemas.openxmlformats.org/officeDocument/2006/relationships" name="Right of use of assets - Narrat" sheetId="65" state="visible" r:id="rId65"/>
    <sheet xmlns:r="http://schemas.openxmlformats.org/officeDocument/2006/relationships" name="Right of use of assets - Summar" sheetId="66" state="visible" r:id="rId66"/>
    <sheet xmlns:r="http://schemas.openxmlformats.org/officeDocument/2006/relationships" name="Right of use of assets - Summ_2" sheetId="67" state="visible" r:id="rId67"/>
    <sheet xmlns:r="http://schemas.openxmlformats.org/officeDocument/2006/relationships" name="Related Party Transactions (Det" sheetId="68" state="visible" r:id="rId68"/>
    <sheet xmlns:r="http://schemas.openxmlformats.org/officeDocument/2006/relationships" name="Employee Benefit Plans (Details" sheetId="69" state="visible" r:id="rId69"/>
    <sheet xmlns:r="http://schemas.openxmlformats.org/officeDocument/2006/relationships" name="Uncategorized Items - cmps-2021" sheetId="70" state="visible" r:id="rId7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0_);(#,##0.0000)"/>
    <numFmt numFmtId="168" formatCode="#,##0.00000000_);(#,##0.00000000)"/>
    <numFmt numFmtId="169" formatCode="_(&quot;£ &quot;#,##0_);_(&quot;£ &quot;(#,##0)"/>
    <numFmt numFmtId="170" formatCode="_(&quot;€ &quot;#,##0.0_);_(&quot;€ &quot;(#,##0.0)"/>
    <numFmt numFmtId="171" formatCode="_(&quot;$ &quot;#,##0.0_);_(&quot;$ &quot;(#,##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1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522</t>
        </is>
      </c>
    </row>
    <row r="10">
      <c r="A10" s="4" t="inlineStr">
        <is>
          <t>Entity Registrant Name</t>
        </is>
      </c>
      <c r="B10" s="4" t="inlineStr">
        <is>
          <t>COMPASS Pathways plc</t>
        </is>
      </c>
    </row>
    <row r="11">
      <c r="A11" s="4" t="inlineStr">
        <is>
          <t>Entity Incorporation, State or Country Code</t>
        </is>
      </c>
      <c r="B11" s="4" t="inlineStr">
        <is>
          <t>X0</t>
        </is>
      </c>
    </row>
    <row r="12">
      <c r="A12" s="4" t="inlineStr">
        <is>
          <t>Entity Address, Address Line One</t>
        </is>
      </c>
      <c r="B12" s="4" t="inlineStr">
        <is>
          <t>33 Broadwick Street</t>
        </is>
      </c>
    </row>
    <row r="13">
      <c r="A13" s="4" t="inlineStr">
        <is>
          <t>Entity Address, City or Town</t>
        </is>
      </c>
      <c r="B13" s="4" t="inlineStr">
        <is>
          <t>London</t>
        </is>
      </c>
    </row>
    <row r="14">
      <c r="A14" s="4" t="inlineStr">
        <is>
          <t>Entity Address, Postal Zip Code</t>
        </is>
      </c>
      <c r="B14" s="4" t="inlineStr">
        <is>
          <t>W1F 0DQ</t>
        </is>
      </c>
    </row>
    <row r="15">
      <c r="A15" s="4" t="inlineStr">
        <is>
          <t>Entity Address, Country</t>
        </is>
      </c>
      <c r="B15" s="4" t="inlineStr">
        <is>
          <t>GB</t>
        </is>
      </c>
    </row>
    <row r="16">
      <c r="A16" s="4" t="inlineStr">
        <is>
          <t>City Area Code</t>
        </is>
      </c>
      <c r="B16" s="4" t="inlineStr">
        <is>
          <t>646</t>
        </is>
      </c>
    </row>
    <row r="17">
      <c r="A17" s="4" t="inlineStr">
        <is>
          <t>Local Phone Number</t>
        </is>
      </c>
      <c r="B17" s="4" t="inlineStr">
        <is>
          <t>905-3974</t>
        </is>
      </c>
    </row>
    <row r="18">
      <c r="A18" s="4" t="inlineStr">
        <is>
          <t>Title of 12(b) Security</t>
        </is>
      </c>
      <c r="B18" s="4" t="inlineStr">
        <is>
          <t>American Depositary Shares, each representing one ordinary share, par value of £0.008 per share</t>
        </is>
      </c>
    </row>
    <row r="19">
      <c r="A19" s="4" t="inlineStr">
        <is>
          <t>Trading Symbol</t>
        </is>
      </c>
      <c r="B19" s="4" t="inlineStr">
        <is>
          <t>CMPS</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825</v>
      </c>
    </row>
    <row r="31">
      <c r="A31" s="4" t="inlineStr">
        <is>
          <t>Entity Common Stock, Shares Outstanding</t>
        </is>
      </c>
      <c r="C31" s="6" t="n">
        <v>42019874</v>
      </c>
    </row>
    <row r="32">
      <c r="A32" s="4" t="inlineStr">
        <is>
          <t>Documents Incorporated by Reference</t>
        </is>
      </c>
      <c r="B32" s="4" t="inlineStr">
        <is>
          <t>Portions of the Registrant’s Proxy Statement for the 2022 Annual Meeting of Shareholders are incorporated herein by reference into Part III of this Annual Report on Form 10-K to the extent stated herein. Such proxy statement will be filed with the Securities and Exchange Commission within 120 days of the Registrant’s fiscal year ending December 31, 2021.</t>
        </is>
      </c>
    </row>
    <row r="33">
      <c r="A33" s="4" t="inlineStr">
        <is>
          <t>Entity Central Index Key</t>
        </is>
      </c>
      <c r="B33" s="4" t="inlineStr">
        <is>
          <t>0001816590</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re are no financial instruments measured at fair value on a recurring basis as of December 31, 2021 and 2020. Management believes that the carrying amounts of the Company’s consolidated financial instruments, including accounts payable and accrued expenses approximate fair value due to the short-term nature of those instruments. The Company elected the fair value option to account for its convertible notes issued during 2019 (See Note 8). The fair value of the convertible notes was determined based on significant inputs not observable in the market, which represents a level 3 measurement within the fair value hierarchy. The Company recorded a loss of $1.8 million and $1.1 million for changes in the fair value of the convertible notes in the consolidated statements of operations and comprehensive loss for the years ended December 31, 2020 and 2019, respectively. The following table provides a roll forward of the aggregate fair value of the Company’s convertible notes, for which fair value was determined using level 3 inputs (in thousands): Convertible notes Balance as of December 31, 2018 $ — Issuance of convertible notes 18,434 Change in fair value 1,139 Exchange difference 1,516 Balance as of December 31, 2019 21,089 Change in fair value 1,771 Settlement of convertible notes (21,614) Exchange difference (1,246) Balance as of December 31, 2020 and 202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t>
        </is>
      </c>
      <c r="B1" s="2" t="inlineStr">
        <is>
          <t>12 Months Ended</t>
        </is>
      </c>
    </row>
    <row r="2">
      <c r="B2" s="2" t="inlineStr">
        <is>
          <t>Dec. 31, 2021</t>
        </is>
      </c>
    </row>
    <row r="3">
      <c r="A3" s="3" t="inlineStr">
        <is>
          <t>Equity Method Investments and Joint Ventures [Abstract]</t>
        </is>
      </c>
    </row>
    <row r="4">
      <c r="A4" s="4" t="inlineStr">
        <is>
          <t>Investment</t>
        </is>
      </c>
      <c r="B4" s="4" t="inlineStr">
        <is>
          <t>InvestmentOn March 6, 2020, the Company made a strategic investment of $0.5 million to acquire an 8% (on a fully diluted basis) shareholding in Delix Therapeutics, Inc., a drug discovery and development company researching novel small molecules for use in CNS indications. The Company’s investment in Delix Therapeutics, Inc. does not provide it with significant influence over the investee. The investment does not have a readily determinable fair value and therefore will be measured at cost minus impairment adjusted by observable price changes in orderly transactions for the identical or a similar investment of the same issuer. This investment will be measured at fair value on a nonrecurring basis when there are events or changes in circumstances that may have a significant adverse effect. An impairment loss is recognized in the consolidated statements of operations and comprehensive loss equal to the amount by which the carrying value exceeds the fair value of the investment. As of December 31, 2021, no impairment loss was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ed of the following (in thousands): December 31, 2021 2020 UK R&amp;D tax credit $ 9,587 $ 4,610 Prepaid insurance premium 3,359 3,154 Prepaid research and development 4,562 2,317 VAT recoverable 1,629 1,171 Deferred offering costs 840 — Security deposit 274 287 Other current assets 1,370 509 $ 21,621 $ 12,0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ed of the following (in thousands): December 31, 2021 2020 Lab equipment $ 370 $ 130 Office equipment 315 260 Furniture and fixtures 65 37 Leasehold improvements 6 6 756 433 Less: accumulated depreciation (358) (188) $ 398 $ 245 Depreciation and amortization expense were $0.2 million for the year ended December 31, 2021 and $0.1 million for the years ended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Other Liabilities Disclosure [Abstract]</t>
        </is>
      </c>
    </row>
    <row r="4">
      <c r="A4" s="4" t="inlineStr">
        <is>
          <t>Accrued Expenses and Other Liabilities</t>
        </is>
      </c>
      <c r="B4" s="4" t="inlineStr">
        <is>
          <t xml:space="preserve">Accrued Expenses and Other Liabilities Accrued expenses and other liabilities consisted of the following (in thousands): December 31, 2021 2020 Accrued research and development expense $ 3,043 $ 720 Accrued professional expenses 1,386 701 Accrued compensation and benefit costs 5,018 1,687 Payroll tax payable 593 384 Income taxes payable — 243 Other liabilities 268 413 $ 10,308 $ 4,1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Debt Disclosure [Abstract]</t>
        </is>
      </c>
    </row>
    <row r="4">
      <c r="A4" s="4" t="inlineStr">
        <is>
          <t>Convertible Notes</t>
        </is>
      </c>
      <c r="B4" s="4" t="inlineStr">
        <is>
          <t>Convertible Notes On August 28, 2019, the Company entered into convertible note agreements for a total additional principal amount of $18.4 million (£15.0 million). The convertible notes issued in 2019 are collectively referred to as the “2019 Convertible Notes”. The 2019 Convertible Notes bore interest at 3% per annum and were payable concurrently with repayment of the principal amount. No repayment of principal or interest was due until maturity, which occurred 12 months after issuance of the 2019 Convertible Notes. Under the agreement, the 2019 Convertible Notes automatically converted upon a Qualified Financing and Non-Qualified Financing securities upon (i) the completion of a Qualified Financing; or (ii) noteholder majority had approved a Non-Qualified Financing constituting a conversion event, at 15% discount of the per share price of the securities sold in either a Qualified Financing or Non-Qualified Financing. On April 17, 2020, upon the Series B convertible preferred share financing, which constituted a Qualified Financing, the outstanding principal of the convertible notes of $18.4 million (£15.0 million) automatically converted into 1,723,263 Series B convertible preferred shares, and there was no outstanding balance as of December 31, 2020. The Company elected the fair value option to account for the 2019 Convertible Notes. The Company recorded the 2019 Convertible Notes at fair value and subsequently remeasured them to fair value at each reporting date. Changes in fair value were recognized as a component of other income (expense), net in the consolidated statements of operations and comprehensive loss. The Company recognized losses in the consolidated statements of operations and comprehensive loss of $1.8 million and $1.1 million as change in fair value of the convertible notes during the years ended December 31, 2020 and 2019. There are no convertible notes outstanding in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eferred Shares</t>
        </is>
      </c>
      <c r="B1" s="2" t="inlineStr">
        <is>
          <t>12 Months Ended</t>
        </is>
      </c>
    </row>
    <row r="2">
      <c r="B2" s="2" t="inlineStr">
        <is>
          <t>Dec. 31, 2021</t>
        </is>
      </c>
    </row>
    <row r="3">
      <c r="A3" s="3" t="inlineStr">
        <is>
          <t>Debt Disclosure [Abstract]</t>
        </is>
      </c>
    </row>
    <row r="4">
      <c r="A4" s="4" t="inlineStr">
        <is>
          <t>Convertible Preferred Shares</t>
        </is>
      </c>
      <c r="B4" s="4" t="inlineStr">
        <is>
          <t>Convertible Preferred Shares Prior to the IPO, the Company had issued convertible preferred shares, Series A convertible preferred shares and Series B convertible preferred shares. In August 2017, the Company entered into a subscription and shareholders agreement, or the 2017 Agreements, pursuant to which the Company issued an aggregate of 2,650,980 convertible preferred shares for total proceeds of approximately $3.9 million and incurred issuance costs of $0.1 million, recorded as a reduction to convertible preferred shares. The 2017 Agreements were amended and restated in September 2018, as so amended, the Amended 2018 Agreements. Pursuant to the Amended 2018 Agreements, the Company issued 7,131,525 Series A convertible preferred shares for an aggregate purchase price of $35.4 million and incurred issuance costs of $0.3 million, recorded as a reduction to convertible preferred shares. On April 17, 2020, the Company closed a Series B funding round to secure an additional $80.0 million of funding, including the conversion of the 2019 Convertible Notes (see Note 8), through the issuance of Series B convertible preferred shares. The Company received $61.6 million in cash proceeds upon the issuance of 4,913,404 Series B convertible preferred shares and incurred issuance costs of $0.3 million, recorded as a reduction to the convertible preferred shares. The 2019 Convertible Notes were converted into 1,723,263 Series B convertible preferred shares. The issuance price of the Series B convertible preferred shares was $1.42 per share. Convertible preferred shares and Series A convertible preferred shares consisted of the following as of December 31, 2019 (in thousands, except for share amounts): Shares Liquidation Preference Carrying Value Authorized Outstanding Convertible preferred shares 2,650,980 2,650,980 $ 3,865 $ 3,761 Series A convertible preferred shares 7,131,525 7,131,525 35,414 35,147 9,782,505 9,782,505 $ 39,279 $ 38,908 Upon closing of the IPO, the convertible preferred shares and Series A convertible preferred shares as of December 31, 2019, together with the Series B convertible preferred shares issued during the year ended December 31, 2020, were converted to 16,419,172 ordinary shares. The holders of the Company’s convertible preferred shares, Series A convertible preferred shares and Series B convertible preferred shares had certain voting, dividend, and redemption rights, as well as liquidation preferences and conversion privileges. All rights, preferences, and privileges associated with the convertible preferred shares, Series A convertible preferred shares and Series B convertible preferred shares were terminated at the time of the Company’s IPO in conjunction with the conversion of all outstanding shares of convertible preferred shares, Series A convertible preferred shares and Series B convertible preferred shares into ordinary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1</t>
        </is>
      </c>
    </row>
    <row r="3">
      <c r="A3" s="3" t="inlineStr">
        <is>
          <t>Equity [Abstract]</t>
        </is>
      </c>
    </row>
    <row r="4">
      <c r="A4" s="4" t="inlineStr">
        <is>
          <t>Ordinary Shares</t>
        </is>
      </c>
      <c r="B4" s="4" t="inlineStr">
        <is>
          <t>Ordinary Shares In August 2017, the Company issued 10,551,166 ordinary shares for services rendered to the Company at a nominal value of £0.008 per share. In connection with the issuance of convertible preferred shares in August 2017, vesting conditions were placed on the 10,551,166 shares. These shares vested as follows: 25% of the shares held by certain of the founders vested on August 17, 2017; 25% of the shares vested on August 17, 2018; and 50% of shares vested in twenty-four equal monthly installments from August 17, 2018 through August 17, 2020. The fair value of the ordinary shares issued to certain of the founders in excess of the consideration initially paid was recognized as share-based compensation over the vesting period. In October 2019, the Company issued 102,214 and 99,049 ordinary shares to a non-employee and an employee, with the vesting period of three On September 22, 2020, the Company closed its IPO of ADSs representing its ordinary shares and issued and sold 8,625,000 ADSs at a public offering price of $17.00 per ADS, resulting in net proceeds of approximately $132.8 million after deducting underwriting fees and offering costs. Upon the closing of the IPO, the convertible preferred shares and Series A convertible preferred shares and Series B convertible preferred shares were converted to 16,419,172 ordinary shares. On May 4, 2021, the Company sold 4,000,000 ordinary shares in connection with its follow-on offering. On May 19, 2021, the underwriters exercised their option to purchase an additional 600,000 ordinary shares. This capital raise resulted in net proceeds of approximately $154.8 million after deducting underwriting fees and offering costs. During the year ended December 31, 2021, the Company issued in total 1,476,936 ordinary shares to settle share options exercised by employees and non-employees, of which 232,227 ordinary shares related to options exercised in 2020, with subsequent share issuances in 2021. During the year ended December 31, 2021, 70,482 restricted share units vested, of which, 12,607 ordinary shares were issued in settlement of the vested restricted shares units on August 13, 2021. No ordinary shares were issued for the vested restricted share units of 57,875 in May, August and November 2021. Each ordinary share entitles the holder to one vote on all matters submitted to a vote of the Company’s shareholders. Ordinary shareholders are entitled to receive dividends, if any, as may be declared by the board of directors. Through December 31, 2021, no cash dividends had been declared or pai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Share-Based Compensation 2017 Equity Incentive Plan Under the Company’s shareholder and subscription agreements, the Company is authorized to issue restricted shares, restricted share units, as well as options, as incentives to its employees, non-employees and members of its board of directors. To the extent such incentives are in the form of share options, the options are granted pursuant to the terms of the 2017 Equity Incentive Plan, or the 2017 Plan. In July 2019, the Company’s board of directors adopted the 2017 Plan. The 2017 Plan provides for the grant of Enterprise Management Incentive, or EMI, options, to its UK employees, for the grant of options to its U.S. employees and non-employees of the Company. The 2017 Plan is administered by the board of directors. As of December 31, 2021, the Company was authorized under the shareholder agreements to issue a total of 13,601,246 ordinary shares, including shares underlying options granted pursuant to the 2017 Plan. Forfeitures are accounted for as they occur. As of December 31, 2021, there were 514,075 shares available for issuance as incentives to the Company’s employees and directors, which includes shares underlying options that may be granted from time to time subsequent to December 31, 2021 under the terms of the 2017 Plan. 12,607 ordinary shares were issued for 70,482 restricted share units that vested during the year ended December 31, 2021. Options granted under the 2017 Plan, typically vest over a three The options granted before June 30, 2020 are subject to 100% vesting upon the date of the listing of the Company's ordinary shares on any stock exchange. The options granted on June 30, 2020 are subject to 25% vesting upon the earlier occurrence of (i) the one year anniversary of the date of grant, or (ii) the date of the listing of the Company's ordinary shares on any stock exchange. Upon completion of the IPO, 866,268 options vested due to the accelerated vesting and a total of $3.5 million was immediately recognized in share-based compensation expense, including $1.4 million in research and development expenses and $2.1 million in general and administrative expenses. The options granted on June 30, 2020 are subject to 25% vesting upon the earlier occurrence of (i) the one year anniversary of the date of grant, or (ii) the date of the listing of the Company's ordinary shares on any stock exchange, followed by straight line vesting for three years for the remaining 75% of the allocation until vested in full. The restricted share units granted on June 30, 2020 are subject to 25% vesting upon the earlier of (i) the one year anniversary of the date of grant, or (ii) the first day following the six-month anniversary of the listing of the Company's ordinary shares on any stock exchange on which the closing price of the shares is 20% higher than the listing price for at least five consecutive trading days. Options granted under the 2017 Plan generally expire 10 years from the date of grant. 2020 Employee Share Purchase Plan The Company’s 2020 Employee Share Purchase Plan, or ESPP, was adopted by the Board in September 2020 and approved by shareholders in September 2020 and became effective upon the effectiveness of the Company’s Registration Statement on Form F-1 in connection with the IPO. The ESPP initially reserves and authorizes the issuance of up to a total of 340,053 ordinary shares to participating employees. The ESPP provides that the number of shares reserved and available for issuance will automatically increase each January 1, beginning on January 1, 2022 and each January 1 thereafter through January 1, 2022, by the lesser of (i) 1% of the outstanding number of ordinary shares on the immediately preceding December 31 or (ii) 510,058 ordinary shares. The number of shares reserved under the ESPP is subject to change in the event of a share split, share dividend or other change in our capitalization. On October 1, 2021, the Company launched the Share Incentive Plan (the “SIP”) and the ESPP, through which employees can purchase shares at a discounted price. At the end of six months, shares will automatically be purchased at the lower of the opening and closing price of the shares for the saving period minus a 15% discount. 2020 Share Option Plan In September 2020, the Company’s board of directors adopted, and the Company’s shareholders approved, the 2020 Share Option Plan, or (the “2020 Plan”), which became effective upon the effectiveness of the Company’s Registration Statement on Form F-1 in connection with the IPO. The 2020 Plan allows the compensation and leadership development committee to make equity-based and cash-based incentive awards to the Company’s officers, employees, directors and other key persons (including consultants). Options granted under the 2020 Plan generally expire 10 years from the date of grant and typically vest over a 4 year service period with 25% of the award vesting on the first anniversary of the commencement date and the balance vesting monthly over the remaining years. The Company initially reserved 2,074,325 of its ordinary shares for the issuance of awards under the 2020 Plan. The 2020 Plan provides that the number of shares reserved and available for issuance under the plan will automatically increase each January 1, beginning on January 1, 2022, by up to 4% of the outstanding number of ordinary shares on the immediately preceding December 31, or such lesser number of shares as determined by our compensation and leadership development committee. This number is subject to adjustment in the event of a sub-division, consolidation, share dividend or other change in our capitalization. The total number of ordinary shares that may be issued under the 2020 Plan was 2,074,325 shares as of December 31, 2021, of which 406,737 shares remained available for future grant. During the years ended December 31, 2021 and 2020, the Company granted options to purchase 1,043,702 and 3,405,490 ordinary shares to employees and non-employees, respectively. Ordinary Shares A summary of the changes in the Company’s unvested ordinary shares during the year ended December 31, 2021 are as follows: Number of Shares Weighted Average Grant Date Fair Value Unvested and Outstanding as of December 31, 2019 1,907,515 $ 0.74 Granted — — Vested (1,829,786) 0.69 Forfeited (63,972) 0.05 Unvested and Outstanding as of December 31, 2020 13,757 2.36 Granted — — Vested (13,757) 2.36 Forfeited — — Unvested and Outstanding as of December 31, 2021 — $ — The total fair value of vested shares was less than $0.1 million and $1.3 million for the years ended December 31, 2021 and 2020, respectively. Restricted Share Units A summary of the changes in the Company’s unvested restricted share units during the year ended December 31, 2021 are as follows: Number of Shares Weighted Average Grant Date Fair Value Unvested and Outstanding as of December 31, 2019 — $ — Granted 257,708 10.19 Vested — — Forfeited (40,226) 10.19 Unvested and Outstanding as of December 31, 2020 217,482 10.19 Granted — — Vested (70,482) 10.19 Forfeited (31,860) 10.19 Unvested and Outstanding as of December 31, 2021 115,140 $ 10.19 As of December 31, 2021 and 2020, there was $1.2 million and $2.0 million of unrecognized compensation cost related to unvested restricted share units, which is expected to be recognized over a weighted-average period of 2.5 years and 3.2 years, respectively. The exercise price of restricted share units is at a nominal value less than £0.01 per share. Share Options The following table summarizes the Company’s share options activity for the year ended December 31, 2021: Number of Shares Weighted Average Exercise Price Weighted Average Remaining Contractual Term (Years) Aggregate Intrinsic Value (in thousands) Outstanding as of December 31, 2019 1,539,411 $ 0.82 9.58 $ 2,284 Granted 3,405,490 $ 7.17 Exercised (429,929) $ 0.05 Cancelled or forfeited (84,632) $ 9.87 Outstanding as of December 31, 2020 4,430,340 $ 5.61 9.22 $ 186,426 Granted 1,043,702 $ 36.11 Exercised (1,244,709) $ 1.55 Forfeited (313,830) $ 22.45 Outstanding as of December 31, 2021 3,915,503 $ 13.53 8.64 $ 51,162 Exercisable as of December 31, 2021 2,225,758 $ 3.13 8.24 $ 43,457 Unvested as of December 31, 2021 1,689,745 $ 26.63 9.16 $ 7,705 During the year ended December 31, 2020, 429,929 share options were exercised, of which 232,227 share options were exercised by certain optionees with a total exercise price of less than $0.1 million. These ordinary shares were not issued to those optionees by December 31, 2020 and the amount received by the Company was recorded in the additional paid-in capital as at that date. The aggregate intrinsic value of options exercised during the years ended December 31, 2021 and 2020 was $47.4 million and $12.8 million, respectively. The weighted average exercise price of options granted to UK employees during the year ended December 31, 2020 was $7.17 per share. The weighted average exercise price of options granted to United States employees during the year ended December 31, 2020 was $5.17 per share. During the year ended December 31, 2021, there was no difference between the exercise price of UK employees and US employees if the options were granted on the same day. The weighted average exercise price of options granted to UK employees during the year ended December 31, 2019 was less than $0.01 per share. The weighted average exercise price of options granted to United States employees during the year ended December 31, 2019 was $1.39 per share. The aggregate intrinsic value of share options is calculated as the difference between the exercise price of the share options and the fair value of the Company’s ordinary shares for those share options that had exercise prices lower than the fair value of the Company’s ordinary shares. The weighted average grant-date fair value of share options granted was $21.35, $9.83 and $1.88 per share during the years ended December 31, 2021, 2020 and 2019, respectively. As of December 31, 2021 and 2020, there was $27.4 million and $18.1 million of unrecognized compensation cost related to unvested share options, which is expected to be recognized over a weighted-average period of 3.1 years and 3.5 years, respectively. Share Option Valuation The weighted-average assumptions used in the Black-Scholes option pricing model to determine the fair value of the share options granted to employees and directors during the years ended December 31, 2021, 2020 and 2019 were as follows: Year Ended December 31, 2021 2020 2019 Expected term (in years) 5.73 years 5.95 years 5.90 years Expected volatility 67.36 % 66.10 % 63.40 % Risk-free interest rate 0.95 % 0.43 % 1.88 % Expected dividend yield — % — % — % Fair value of underlying ordinary shares $ 35.21 $ 12.58 $ 2.16 Share-based Compensation Expense Share-based compensation expense recorded as research and development and general and administrative expenses is as follows (in thousands): Years Ended December 31, 2021 2020 2019 Research and development 4,569 6,336 1,817 General and administrative 4,070 11,647 1,436 $ 8,639 $ 17,983 $ 3,2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loss) before provision for income taxes consisted of the following (in thousands): Year Ended December 31, 2021 2020 2019 United Kingdom (72,397) (60,522) (19,619) Foreign 854 220 22 Loss before provision for income taxes (71,543) (60,302) (19,597) The provision for income taxes for the years ended December 31, 2021, 2020 and 2019 was computed at the UK statutory income tax rate. The income tax provision for the years then ended comprised (in thousands): Year Ended December 31, 2021 2020 2019 Current income tax provision United Kingdom $ — $ — $ — Foreign 744 253 15 Total current expense: $ 744 $ 253 $ 15 Deferred income tax benefit: United Kingdom — — — Foreign (545) (221) — Total deferred income tax benefit: (545) (221) — Total provision for income taxes $ 199 $ 32 $ 15 A reconciliation of income tax expense computed at the statutory UK income tax rate to income taxes as reflected in the consolidated financial statements is as follows (in thousands): Year Ended December 31, 2021 2020 2019 Income taxes at UK statutory rate $ (13,592) $ (11,458) $ (3,724) Permanent differences 69 340 238 UK R&amp;D tax credit 3,747 1,664 1,036 Change in valuation allowance 29,180 8,683 2,205 State income taxes 1 (5) 5 Deferred tax asset true-up 80 919 — Equity Compensation (8,302) — — Change in UK Tax Rate (10,147) — — Other (837) (111) 255 $ 199 $ 32 $ 15 Significant components of the Company’s deferred tax assets and liabilities as of December 31, 2020 and 2019 consist of the following (in thousands): Year Ended December 31, 2021 2020 2019 Net operating loss carryforward $ 35,947 $ 10,075 $ 2,936 Reserves and accruals 169 62 757 Share-based compensation 6,232 3,128 2 Total deferred tax assets 42,348 10,137 3,693 Valuation allowance $ (41,483) $ (13,000) $ (3,665) Depreciation (99) (44) (30) Total deferred tax liabilities (99) 3,084 (28) Net deferred tax assets $ 766 $ 221 $ — As of December 31, 2021, 2020 and 2019, the Company had UK net operating loss carryforwards of approximately $144.0 million, $53.0 million and $17.7 million, respectively, that can be carried forward indefinitely. Changes in the valuation allowance for deferred tax assets during the years ended December 31, 2021, 2020 and 2019 related primarily to the increases in net operating loss and were as follows (in thousands): Year Ended December 31, 2021 2020 2019 Valuation allowance at beginning of year $ 13,000 $ 3,665 $ 1,321 Increases recorded to income tax provision 29,180 8,683 2,344 Increases recorded to CTA — 652 — Decreases recorded to CTA (697) — — Valuation allowance at end of year $ 41,483 $ 13,000 $ 3,665 Future realization of the tax benefits of existing temporary differences and net operating loss carryforwards ultimately depends on the existence of sufficient taxable income within the carryforward period. As of December 31, 2021, 2020 and 2019,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will not be realized. Accordingly, the Company maintained a full valuation allowance against its net UK deferred tax assets as of December 31, 2021, 2020 and 2019. The deferred tax asset recognized relates entirely to the US entity. The Company applie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the ultimate settlement with the relevant taxing authority. There were no material uncertain tax positions as of December 31, 2021, 2020 and 2019. The Company will recognize interest and penalties related to uncertain tax positions in income tax expense when in a taxable income position. As of December 31, 2021, 2020 and 2019, the Company had no accrued interest or penalties related to uncertain tax positions and no amounts have been recognized in the Company’s statements of operations and comprehensive loss. The Company and its subsidiaries file income tax returns in the UK and U.S. To the extent the Company has tax attribute carryforwards, the tax years in which the attribute was generated may still be adjusted upon examination by the federal, state, or foreign tax authorities, if such tax attributes are utilized in a future period. During the second quarter of 2021, the Finance Act 2021 (the Act) was enacted in the United Kingdom. The Act increases the corporate income tax rate from 19% to 25% effective April 1, 2023 and enhances the first-year capital allowance on qualifying new plant and machinery assets effective April 1, 2021. The effects on the Company’s existing deferred tax balances have been recorded and is offset by the valuation allowance maintained against the Company’s U.K. net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Location</t>
        </is>
      </c>
      <c r="B4" s="4" t="inlineStr">
        <is>
          <t>Reading, United Kingdom</t>
        </is>
      </c>
    </row>
    <row r="5">
      <c r="A5" s="4" t="inlineStr">
        <is>
          <t>Auditor Firm ID</t>
        </is>
      </c>
      <c r="B5" s="4" t="inlineStr">
        <is>
          <t>876</t>
        </is>
      </c>
    </row>
    <row r="6">
      <c r="A6" s="4" t="inlineStr">
        <is>
          <t>Auditor Name</t>
        </is>
      </c>
      <c r="B6" s="4" t="inlineStr">
        <is>
          <t>PricewaterhouseCoopers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Basic and diluted net loss per share attributable to ordinary shareholders was calculated as follows (in thousands, except share and per share amounts): Year Ended December 31, 2021 2020 2019 Numerator Net loss $ (71,742) $ (60,334) $ (19,612) Net loss attributable to ordinary shareholders - basic and diluted $ (71,742) $ (60,334) $ (19,612) Denominator Weighted-average number of ordinary shares used in net loss per share - basic and diluted 39,997,587 16,991,664 7,476,422 Net loss per share - basic and diluted $ (1.79) $ (3.55) $ (2.62) The Company’s potentially dilutive securities, which include unvested ordinary shares, unvested restricted share units, convertible preferred shares, Series A convertible preferred shares, Series B convertible preferred shares and options granted, have been excluded from the computation of diluted net loss per share as the effect would be to reduce the net loss per share. Therefore, the weighted-average number of ordinary shares outstanding used to calculate both basic and diluted net loss per share attributable to ordinary shareholders is the same. The Company excluded the following potential ordinary shares, presented based on amounts outstanding at each year end, from the computation of diluted net loss per share attributable to ordinary shareholders for the years ended December 31, 2021, 2020 and 2019 because including them would have had an anti-dilutive effect: Year Ended December 31, 2021 2020 2019 Unvested ordinary shares — 13,757 — Unvested restricted share units 115,140 217,482 — Convertible preferred shares — — 2,650,980 Series A convertible preferred shares — — 7,131,525 Vested restricted share units for which shares are not in issue 57,875 — — Share options 3,915,503 4,430,340 1,539,411 4,088,518 4,661,579 11,321,9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ight of use of assets</t>
        </is>
      </c>
      <c r="B1" s="2" t="inlineStr">
        <is>
          <t>12 Months Ended</t>
        </is>
      </c>
    </row>
    <row r="2">
      <c r="B2" s="2" t="inlineStr">
        <is>
          <t>Dec. 31, 2021</t>
        </is>
      </c>
    </row>
    <row r="3">
      <c r="A3" s="3" t="inlineStr">
        <is>
          <t>Leases [Abstract]</t>
        </is>
      </c>
    </row>
    <row r="4">
      <c r="A4" s="4" t="inlineStr">
        <is>
          <t>Right of use assets</t>
        </is>
      </c>
      <c r="B4" s="4" t="inlineStr">
        <is>
          <t>Right of use of assets: Eastbourne Terrace , London, UK In November 2019, the Company entered into an operating lease located at 19 Eastbourne Terrace, London, UK. This lease commenced on January 1, 2020, and expired on December 31, 2021. Under the terms of the lease, the Company paid £780,000 per year, and paid a refundable deposit of £130,000 upon signing the agreement. Additionally, in February 2021, the Company entered into an Amendment for rental relief in January and February 2021 for a total of £32,500, due to extended periods working from home as a result of the COVID-19 pandemic. New York, NY In May 2019, the Company entered into a lease with BioLabs for 200 rentable square feet (“sf”) of office space at 180 Varick Street, New York, New York 10014, United States. The lease is cancellable with 30 days’ notice. This lease is accounted for as a short-term lease as the Company is not reasonably certain to extend the lease beyond twelve months and is therefore not recognized on the Company’s consolidated balance sheets. Soho, London, UK In July 2021, the Company entered into a two-year operating lease with Fora Space Limited commencing on September 1, 2021. The noncancellable term is 24 months and there is no option to extend the lease. The recurring residency fee per month is £136,200, and the company paid a refundable deposit of £136,200 at the execution of the agreement. Additionally, at the start of each calendar year, the monthly residency fee will be subject to an automatic inflation linked increase of the previous years’ amount. San Francisco, CA In August 2021, the Company entered into an operating lease commencing in August 2021 for approximately 2,526 rentable square feet located in San Francisco, California. The lease is set to expire on August 31, 2022 with no option to renew. The total monthly rent for the lease term is $10,000 per month, and the Company paid $9,000 of advanced rent upon lease execution. Additionally, the Company paid a refundable security deposit of $20,000 upon execution of the lease. The following table summarizes our costs included in consolidated statements of operations and comprehensive loss related to right of use lease assets we have entered into through December 31, 2021: (in thousands) December 31, 2021 Lease cost Operating lease cost $ 1,844 Variable lease cost — Short-term lease cost 86 $ 1,930 Other information Cash paid for amounts included in the measurement of lease liabilities: Operating cash flows used in operating leases $ 1,971 Right-of-use assets obtained in exchange for new operating lease liabilities $ 4,513 Weighted average remaining lease term (in years) 1.64 Weighted average discount rate 4.99 % The following table summarizes the future minimum lease payments due under operating leases as of December 31, 2021 (in thousands): Year Ended December 31, Amount 2022 $ 2,285 2023 1,471 Total lease payments 3,756 Less: imputed interest (142) Total $ 3,614 The Company recorded rent expense totaling $1.9 million, $1.0 million and $0.4 million for the years ended December 31,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From time to time, the Company may be a party to litigation or subject to claims incident to the ordinary course of business. The Company was not a party to any material litigation and did not have material contingency reserves established for any liabilities as of December 31, 2021, 2020 or 2019. Indemnification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However, the Company may record charges in the future as a result of these indemnification obligations. In accordance with its Articles of Association,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hat may enable it to recover a portion of any amounts paid for future potential clai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On August 28, 2019, as part of the Company’s 2019 Convertible Notes issuance an amount of $7.6 million (£6.2 million) was issued to a shareholder and it was converted to 710,621 shares of Series B convertible preferred shares on April 17, 2020. As of December 31, 2019, the shareholder’s convertible loan note remained outstanding. Refer to Note 8 for additional information on the 2019 Convertible Notes.The Company receives accounting and professional services from Tapestry Networks, Inc., or Tapestry, a company affiliated with a director of the Company and the Company’s Chief Executive Officer, from time to time as needed. The Company recorded accounting and professional fees of $0.1 million and $0.1 million for the years ended December 31, 2021 and 2020 and $0.2 million for year end December 31, 2019. As of December 31, 2021 and 2020, the Company had less than $0.1 million outstanding to Tapest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In the UK, the Company makes contributions to private defined contribution pension schemes on behalf of its employees. The Company paid $0.2 million, less than $0.1 million and $0.1 million in contributions for the years ended December 31, 2021, 2020 and 2019, respectively. In the United States, the Company established a defined contribution savings plan under Section 401(k) of the Internal Revenue Code. This plan covers substantially all U.S. employees who meet minimum age and service requirements and allows participants to defer a portion of their annual compensation on a pre-tax basis. The Company paid $0.1 million, less than $0.1 million and nil in contributions in the years ended December 31,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accompanying consolidated financial statements have been prepared in conformity with accounting principles generally accepted in the United States of America, or U.S. GAAP.</t>
        </is>
      </c>
    </row>
    <row r="5">
      <c r="A5" s="4" t="inlineStr">
        <is>
          <t>Principles of Consolidation</t>
        </is>
      </c>
      <c r="B5" s="4" t="inlineStr">
        <is>
          <t>Principles of ConsolidationThe accompanying consolidated financial statements include the accounts of the Company and its wholly-owned subsidiaries. All intercompany balances and transactions have been eliminated in consolidation.</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prepayment and accrual for research and development expenses, discount rates for leases, the fair value of ordinary shares before IPO, share-based compensation, measurement of the fair value of the Company’s convertible notes and the research and development tax credit. Estimates are periodically reviewed in light of changes in circumstances, facts and experience. Changes in estimates are recorded in the period in which they become known. Actual results could differ materially from those estimates.</t>
        </is>
      </c>
    </row>
    <row r="7">
      <c r="A7" s="4" t="inlineStr">
        <is>
          <t>Cash and Cash Equivalents</t>
        </is>
      </c>
      <c r="B7" s="4" t="inlineStr">
        <is>
          <t>Cash and Cash Equivalents The Company considers all highly liquid investments that have maturities of three months or less when acquired to be cash equivalents. The Company does not currently have any cash equivalents.</t>
        </is>
      </c>
    </row>
    <row r="8">
      <c r="A8" s="4" t="inlineStr">
        <is>
          <t>Restricted Cash</t>
        </is>
      </c>
      <c r="B8" s="4" t="inlineStr">
        <is>
          <t>Restricted CashRestricted cash as of December 31, 2021 and 2020 represents a collateral deposit for employee credit cards.</t>
        </is>
      </c>
    </row>
    <row r="9">
      <c r="A9" s="4" t="inlineStr">
        <is>
          <t>Investment</t>
        </is>
      </c>
      <c r="B9" s="4" t="inlineStr">
        <is>
          <t>InvestmentThe investment does not have readily determinable fair value and it is carried at cost, less impairment, adjusted for subsequent changes to estimated fair value up to the original cost, in circumstances where the Company does not have the ability to exercise significant influence or control over the operating and financial policies of the investee.</t>
        </is>
      </c>
    </row>
    <row r="10">
      <c r="A10" s="4" t="inlineStr">
        <is>
          <t>Fair Value of Financial Instruments</t>
        </is>
      </c>
      <c r="B10" s="4" t="inlineStr">
        <is>
          <t>Fair Value of Financial Instruments Certain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convertible notes issued prior to IPO were classified within Level 3 of the fair value hierarchy because their fair values were estimated by utilizing valuation models and significant unobservable inputs. The convertible notes were valued using a scenario-based discounted cash flow analysis. Two primary scenarios were considered and probability weighted to arrive at the valuation conclusion for each convertible note. The first scenario considered the value impact of conversion at the stated discount to the issue price if the Company raised over £25.0 million in an equity financing before the first anniversary of the issuance date, the Qualified Financing, otherwise Non-Qualified Financing, while the second scenario assumed the convertible notes are held to maturity. As of the issuance date of the convertible notes, an implied yield was calculated such that the probability weighted value of the convertible note was equal to the principal investment amount. The implied yield of previously issued convertible notes was carried forward and used as the primary discount rate for subsequent valuation dates. The Company estimated the fair value of the convertible notes based on a future value on projected conversion dates which were i) discounted back to the valuation date at an appropriate discount rate and ii) probability weighted to arrive at an indication of value for the convertible notes.</t>
        </is>
      </c>
    </row>
    <row r="11">
      <c r="A11" s="4" t="inlineStr">
        <is>
          <t>Fair Value Option</t>
        </is>
      </c>
      <c r="B11" s="4" t="inlineStr">
        <is>
          <t>Fair Value Option As permitted under Accounting Standards Codification 825, Financial Instruments, or ASC 825, the Company has elected the fair value option to account for its convertible notes. In accordance with ASC 825, the Company records these convertible notes at fair value with changes in fair value recorded as a component of other income (expense), net in the consolidated statements of operations and comprehensive loss. As a result of applying the fair value option, direct costs and fees related to the convertible notes were expensed as incurred and were not deferred. The Company concluded that it was appropriate to apply the fair value option to the convertible notes because there are no non-contingent beneficial conversion options related to the convertible notes.</t>
        </is>
      </c>
    </row>
    <row r="12">
      <c r="A12" s="4" t="inlineStr">
        <is>
          <t>Concentration of Credit Risk</t>
        </is>
      </c>
      <c r="B12" s="4" t="inlineStr">
        <is>
          <t>Concentration of Credit Risk Financial instruments that subject the Company to credit risk consist primarily of cash and cash equivalents. The Company places cash and cash equivalents in established financial institutions. The Company has no significant off-balance-</t>
        </is>
      </c>
    </row>
    <row r="13">
      <c r="A13" s="4" t="inlineStr">
        <is>
          <t>Property and Equipment</t>
        </is>
      </c>
      <c r="B13" s="4" t="inlineStr">
        <is>
          <t>Property and Equipment Property and equipment are recorded at cost and depreciated using the straight-line method over the estimated useful lives of the respective assets, which are as follows: Estimated Useful Life Lab equipment 5 years Office equipment 3-5 years Furniture and fixtures 3 years Leasehold improvements Shorter of useful life or remaining lease term</t>
        </is>
      </c>
    </row>
    <row r="14">
      <c r="A14" s="4" t="inlineStr">
        <is>
          <t>Impairment of Long-Lived Assets</t>
        </is>
      </c>
      <c r="B14" s="4" t="inlineStr">
        <is>
          <t>Impairment of Long-Lived Assets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or had triggering events related to its underlying assets for the years ended December 31, 2021 and 2020.</t>
        </is>
      </c>
    </row>
    <row r="15">
      <c r="A15" s="4" t="inlineStr">
        <is>
          <t>Segment Information</t>
        </is>
      </c>
      <c r="B15" s="4" t="inlineStr">
        <is>
          <t>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s the Company’s operations and manages its business as a single operating segment; however, the Company operates in two geographic regions: the UK and the United States. The Company’s fixed assets are primarily located in the UK. The Company’s singular concentration is focused on accelerating patient access to evidence-based innovation in mental health.</t>
        </is>
      </c>
    </row>
    <row r="16">
      <c r="A16" s="4" t="inlineStr">
        <is>
          <t>Research and Development Costs</t>
        </is>
      </c>
      <c r="B16" s="4" t="inlineStr">
        <is>
          <t>Research and Development Costs Research and development costs are expensed as incurred. Research and development expenses consist of costs incurred in performing research and development activities, including salaries, share-based compensation and benefits, travel, and external costs of outside vendors engaged to conduct clinical development activities, clinical trials and the cost to manufacture clinical trial materials.</t>
        </is>
      </c>
    </row>
    <row r="17">
      <c r="A17" s="4" t="inlineStr">
        <is>
          <t>Research Contract Costs, Prepayments and Accruals</t>
        </is>
      </c>
      <c r="B17" s="4" t="inlineStr">
        <is>
          <t>Research Contract Costs, Prepayments and Accruals The Company has entered into various research and development-related contracts with research institutions and other companies. These agreements are generally cancelable, and related payments are recorded as research and development expenses as incurred. The Company records prepayments and accruals for estimated ongoing research costs and receives updated estimates of costs and amounts owed on a monthly basis from its third-party service providers. When evaluating the adequacy of the prepayments and accrued liabilities, the Company analyzes progress of the studies or clinical trials, including the phase or completion of events, invoices received and contracted cost estimates from third-party service providers. Estimates are made in determining the prepaid and accrued balances at the end of any reporting period. Actual results could differ from the Company’s estimates. The Company’s historical prepayments and accrual estimates have not been materially different from the actual costs.</t>
        </is>
      </c>
    </row>
    <row r="18">
      <c r="A18" s="4" t="inlineStr">
        <is>
          <t>Share-Based Compensation</t>
        </is>
      </c>
      <c r="B18" s="4" t="inlineStr">
        <is>
          <t>Share-Based Compensation The Company accounts for all share-based payment awards granted to employees and non-employees as share-based compensation expense at fair value. The Company grants equity awards under its share-based compensation programs, which may include share options and restricted ordinary shares. The measurement date for employee and non-employee awards is the date of grant, and share-based compensation costs are recognized as expense over the requisite service period, which is the vesting period, on a straight-line basis. Share-based compensation expense is classified in the accompanying consolidated statements of operations and comprehensive loss based on the function to which the related services are provided. The Company recognizes share-based compensation expense for the portion of awards that have vested. Forfeitures are recorded as they occur. On October 1, 2021, we launched the Share Incentive Plan (the “SIP”) and Employee Share Purchase Plan (the “ESPP”), through which employees can purchase shares at a discounted price. We estimated the fair value of stock options and shares to be issued under the SIP and ESPP using the Black-Scholes option-pricing model on the date of grant. The fair value of shares to be issued under these plans are recognized and amortized on a straight-line basis over the purchase period, which is generally six months. There have been no performance conditions attached to the share options granted by the Company to date. The fair value of each share option grant is estimated on the date of grant using the Black-Scholes option pricing model. See Note 11 for the Company’s assumptions used in connection with option grants made during the periods covered by these consolidated financial statements. Assumptions used in the option pricing model include the following: Expected volatility. The Company lacks sufficient company-specific historical and implied volatility information for its ordinary shares. Therefore, it estimates its expected share volatility based on the historical volatility of publicly traded peer companies and expects to continue to do so until such time as it has adequate historical data regarding the volatility of its own traded share price. Expected term. The expected term of the Company’s share options has been determined utilizing the “simplified” method for awards that qualify as “plain-vanilla” options. Risk-free interest rate. The risk-free interest rate is determined by reference to the U.S. Treasury yield curve in effect at the time of grant of the award for time periods that are approximately equal to the expected term of the award. Expected dividend. Expected dividend yield of zero is based on the fact that the Company has never paid cash dividends on ordinary shares and does not expect to pay any cash dividends in the foreseeable future. Fair value of ordinary shares. Given the absence of an active market for the Company’s ordinary shares prior to the IPO, the Company and the Board, the members of which the Company believes have extensive business, finance, and venture capital experience, were required to estimate the fair value of the Company’s ordinary shares at the time of each grant of a stock-based award. The grant date fair value of restricted ordinary shares and share options were calculated based on the grant date fair value of the underlying ordinary shares. The Company calculated the fair value of the ordinary shares in accordance with the guidelines in the American Institute of Certified Public Accountants’ Accounting and Valuation Guide, Valuation of Privately-Held-Company Equity Securities Issued as Compensation, or the “Practice Aid”. The Company’s valuations of ordinary shares were prepared using a market approach, based on precedent transactions in the shares, to estimate the Company’s total equity value using an option-pricing method, or OPM. After IPO, the fair value of ordinary shares is determined by reference to the closing price of ADSs on the Nasdaq Global Select Market on the day prior to the grant. The OPM method derives an equity value such that the value indicated for ordinary shares is consistent with the investment price, and it provides an allocation of this equity value to each of the Company’s securities. The OPM treats the various classes of ordinary shares as call options on the total equity value of a company, with exercise prices based on the value thresholds at which the allocation among the various holders of a company’s securities changes. Under this method, the ordinary shares have value only if the funds available for distribution to shareholders exceeded the value of the share liquidation preferences of ordinary shares with senior preferences at the time of the liquidity event. Key inputs into the OPM calculation included the risk-free rate, expected time to liquidity and volatility. A reasonable discount for lack of marketability was applied to the total equity value to arrive at an estimate of the total fair value of equity on a non-marketable basis.</t>
        </is>
      </c>
    </row>
    <row r="19">
      <c r="A19" s="4" t="inlineStr">
        <is>
          <t>Leases</t>
        </is>
      </c>
      <c r="B19" s="4" t="inlineStr">
        <is>
          <t>Leases Effective January 1, 2021, the Company adopted ASU No. 2016-02, Leases (Topic 842), as amended, using the modified retrospective method and utilizing the effective date as its date of initial application, with prior periods presented in accordance with previous guidance under ASC 840, Leases, or ASC 840.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Entities may elect not to separate lease and non-lease components. The Company has elected to account for lease and non-lease components together as a single lease component for all underlying assets and to allocate all the contract consideration to the lease component only. All the Company’s leases are classified as operating leases.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has not been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As the Company does not have a rating agency-based credit rating, quotes were obtained from lenders to establish an estimated secured rate to borrow based on Company and market-based factors as of the respective lease measurement dates. The Company has elected not to recognize leases with an original term of one year or less on the balance sheet. The Company typically only includes the non-cancelable lease term in its assessment of a lease arrangement unless there is an option to extend the lease that is reasonably certain of exercise.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Operating lease costs are recognized on a straight-line basis over the lease term, and they are categorized within research and development and general and administrative expenses in the consolidated statements of operations and comprehensive loss. The operating lease cash flows are categorized under net cash used in operating activities in the consolidated statements of cash flows.</t>
        </is>
      </c>
    </row>
    <row r="20">
      <c r="A20" s="4" t="inlineStr">
        <is>
          <t>Foreign Currency Translation</t>
        </is>
      </c>
      <c r="B20" s="4" t="inlineStr">
        <is>
          <t>Foreign Currency Translation The Company maintains its consolidated financial statements in its functional currency, which is Pound Sterling.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other income (expense), net in the consolidated statements of operations and comprehensive loss. The Company recorded foreign exchange gains of approximately $2.0 million and foreign exchange losses of approximately $11.7 million for the years ended December 31, 2021 and 2020, respectively. These gains and losses arise from US dollars which are held in a financial institution in one of our UK subsidiaries that has a functional currency of Pound Sterling. For financial reporting purposes, the consolidated financial statements of the Company have been presented in the U.S. dollar, the reporting currency. The financial statements of entities are translated from their functional currency into the reporting currency as follows: assets and liabilities are translated at the exchange rates at the balance sheet dates, expenses and other income (expense), net are translated at the average exchange rates and shareholders’ equity (deficit) is translated based on historical exchange rates. Translation adjustments are not included in determining net loss but are included as a foreign exchange adjustment to other comprehensive income, a component of shareholders’ equity (deficit).</t>
        </is>
      </c>
    </row>
    <row r="21">
      <c r="A21" s="4" t="inlineStr">
        <is>
          <t>Income Taxes</t>
        </is>
      </c>
      <c r="B21"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its tax returns. Deferred tax assets and liabilities are determined on the basis of the differences between the consolidated financial statements and tax basis of assets and liabilities substantively enacted tax rates in effect for the year in which the differences are expected to reverse. Changes in deferred tax assets and liabilities are recorded in the provision for income taxes. The Company assesses the likelihood that deferred tax assets will be recovered in the future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of December 31, 2021 and 2020, the Company has not identified any uncertain tax positions. The Company recognizes interest and penalties related to unrecognized tax benefits on the income tax expense line in the accompanying consolidated statements of operations and comprehensive loss. As of December 31, 2021 and 2020 no accrued interest or penalties are included on the related tax liability line in the consolidated balance sheets.</t>
        </is>
      </c>
    </row>
    <row r="22">
      <c r="A22" s="4" t="inlineStr">
        <is>
          <t>Benefit from Research and Development Tax Credit</t>
        </is>
      </c>
      <c r="B22" s="4" t="inlineStr">
        <is>
          <t>Benefit from Research and Development Tax Credit As a company that carries out extensive research and development activities, the Company benefits from the UK research and development tax credit regime under the scheme for small or medium-sized enterprises, or SME. Under the SME regime, the Company is able to surrender some of its trading losses that arise from qualifying research and development activities for a cash rebate of up to 33.35% of such qualifying research and development expenditure. The Company meets the conditions of the SME regime. Qualifying expenditures largely comprise employment costs for research staff, consumables, outsourced contract research organization costs and utilities costs incurred as part of research projects. Certain subcontracted qualifying research and development expenditures are eligible for a cash rebate of up to 21.67%. A large portion of costs relating to research and development, clinical trials and manufacturing activities are eligible for inclusion within these tax credit cash rebate claims. The Company is subject to corporate taxation in the UK. Due to the nature of the business, the Company has generated losses since inception. The benefit from research and development, or R&amp;D, tax credits is recognized in the consolidated statements of operations and comprehensive loss as a component of other income, net, and represents the sum of the research and development tax credits recoverable in the UK. The UK research and development tax credit is fully refundable to the Company and is not dependent on current or future taxable income. As a result, the Company has recorded the entire benefit from the UK research and development tax credit as a benefit which is included in net loss before income tax and accordingly, not reflected as part of the income tax provision. If, in the future, any UK research and development tax credits generated are needed to offset a corporate income tax liability in the UK, that portion would be recorded as a benefit within the income tax provision and any refundable portion not dependent on taxable income would continue to be recorded within other income (expense), net. The Company may not be able to continue to claim research and development tax credits under the SME regime in the future because it may no longer qualify as a small or medium-sized company. Further, changes to the EU State Aid cap to limit the total aid claimable in respect of a given project to €7.5 million may impact the Company's ability to claim R&amp;D tax credits in future. Unsurrendered UK losses may be carried forward indefinitely to be offset against future taxable profits, subject to numerous utilization criteria and restrictions. The amount that can be offset each year is limited to £5.0 million plus an incremental 50% of UK taxable profits.</t>
        </is>
      </c>
    </row>
    <row r="23">
      <c r="A23" s="4" t="inlineStr">
        <is>
          <t>Comprehensive Loss</t>
        </is>
      </c>
      <c r="B23" s="4" t="inlineStr">
        <is>
          <t>Comprehensive Loss Comprehensive loss includes net loss as well as other changes in shareholders’ equity (deficit) that result from transactions and economic events other than those with shareholders. For the years ended December 31, 2021 and 2020, the component of accumulated other comprehensive loss is foreign currency translation adjustment.</t>
        </is>
      </c>
    </row>
    <row r="24">
      <c r="A24" s="4" t="inlineStr">
        <is>
          <t>Net Loss per Share</t>
        </is>
      </c>
      <c r="B24" s="4" t="inlineStr">
        <is>
          <t>Net Loss per Share The Company has reported losses since inception and has computed basic net loss per share attributable to ordinary shareholders by dividing net loss attributable to ordinary shareholders by the weighted-average number of ordinary shares outstanding for the period, without consideration for potentially dilutive securities. The Company computes diluted net loss per ordinary share after giving consideration to all potentially dilutive ordinary shares, including unvested ordinary shares, share options, convertible preferred, Series A convertible preferred shares and Series B convertible preferred shares, outstanding during the period determined using the treasury-stock and if-converted methods, except where the effect of including such securities would be antidilutive. Because the Company has reported net losses since inception, these potential ordinary shares have been anti-dilutive and basic and diluted loss per share were the same for all periods presented.</t>
        </is>
      </c>
    </row>
    <row r="25">
      <c r="A25" s="4" t="inlineStr">
        <is>
          <t>Recently Adopted Accounting Pronouncements and Recently Issued Accounting Pronouncements Not Yet Adopted</t>
        </is>
      </c>
      <c r="B25" s="4" t="inlineStr">
        <is>
          <t>Recently Adopted Accounting Pronouncements In August 2018, the FASB issued ASU 2018-13, Changes to the Disclosure Requirements for Fair Value Measurement, or ASU 2018-13, which amends changes in unrealized gains and losses, the range and weighted average of significant unobservable inputs used to develop Level 3 fair value measurements, and the narrative description of measurement uncertainty which should be applied prospectively for only the most recent interim or annual period presented in the initial fiscal year of adoption. ASU 2018-13 is effective for annual periods beginning after December 15, 2019, including interim periods within those periods. Early application is permitted. The Company adopted this ASU as of January 1, 2020 and it has no material impact on the consolidated financial statements. In August 2018, the FASB issued ASU No. 2018-15, Customer’s Accounting for Implementation Costs Incurred in a Cloud Computing Arrangement That Is a Service Contract. The new standard will align the requirements for capitalizing implementation costs for hosting arrangements (services) with costs for internal-use software (assets). As a result, certain implementation costs incurred in hosting arrangements will be deferred and amortized. The new standard was effective for the Company on January 1, 2020. The Company adopted this ASU as of January 1, 2020 and an immaterial amount of implementation costs were capitalized within other assets as of December 31, 2020. In February 2016, the FASB issued ASU No. 2016-02, Leases (Topic 842), as subsequently amended, which sets out the principles for the recognition, measurement, presentation and disclosure of leases for both parties to a contract (i.e., lessees and lessors), and replaces the existing guidance in ASC 840. The FASB has issued several updates to the standard which: (i) clarify how to apply certain aspects of the new standard; (ii) provide an additional transition method for adoption of the new standard; (iii) provide a practical expedient for certain lessor accounting; and (iv) amend certain narrow aspects of the guidance. The new standard requires the identification and classification of arrangements that are or contain a lease and requires lessees to apply a dual approach, classifying leases as either finance or operating leases based on the principle of whether or not the lease is effectively a financed purchase by the lessee. This classification will determine the recognition pattern of lease expense over the term of the lease. In addition, a lessee is required to record (i) a right-of-use asset and a lease liability on its balance sheet for all leases with accounting lease terms of more than 12 months regardless of whether it is an operating or finance lease and (ii) lease expense in its consolidated statements of operations and comprehensive loss for operating leases and amortization and interest expense in its consolidated statements of operations and comprehensive loss for financing leases. Leases with a term of 12 months or less may be accounted for similar to existing guidance for operating leases under ASC 840. In July 2018, the FASB issued ASU No. 2018-11, Leases (Topic 842), which added an optional transition method that allows companies to adopt the standard as of the beginning of the year of adoption as opposed to the earliest comparative period presented. This guidance is effective for Emerging Growth Companies for annual periods beginning after December 15, 2021, including interim periods within that fiscal year. Early adoption is permitted. The Company lost its Emerging Growth Company status on December 31, 2021 and has adopted Topic 842 during the year-ended December 31, 2021, with an effective adoption date of January 1, 2021. Interim periods previously issued for fiscal year 2021 were reported under the legacy leasing guidance of ASC 840. The Company has elected to adopt ASC 842 by utilizing the effective date method, which resulted in a cumulative-effect adjustment to the Company’s consolidated balance sheets at January 1, 2021 . As a result, prior periods are presented in accordance with the previous guidance in ASC 840. The Company has elected to apply the package of three expedients to all of its leases requiring (1) no reassessment of whether any expired or existing contracts are or contain leases, (2) the lease classification of any expired or existing leases, (3) or the capitalization of initial direct costs for any existing leases. Adoption of this standard resulted in the recording of operating lease right-of-use assets and current operating lease liabilities of $1.0 million, on the Company’s balance sheet on the effective date. The adoption of the standard did not have a material effect on the Company’s statements of operations and comprehensive loss, statements of cash flows or accumulated deficit. Refer to Note 14 for right-of-use assets and liabilities recorded during the year ended December 31, 2021. In December 2019, the Financial Accounting Standard Board, or the FASB, issued Accounting Standard Update, or ASU, 2019-12, “Income Taxes - Simplifying the Accounting for Income Taxes (Topic 740),” or ASU 740, which simplifies the accounting for income taxes. The new guidance removes certain exceptions to the general principles in ASC 740 such as recognizing deferred taxes for equity investments, the incremental approach to performing intra-period tax allocation and calculating income taxes in interim periods. The standard also simplifies accounting for income taxes under U.S. GAAP by clarifying and amending existing guidance, including the recognition of deferred taxes for goodwill, the allocation of taxes to members of a consolidated group and requiring that an entity reflect the effect of enacted changes in tax laws or rates in the annual effective tax rate computation in the interim period that includes the enactment date. This guidance is effective for annual periods beginning after December 15, 2020, and interim periods thereafter; however, early adoption is permitted. The Company adopted this ASU as of January 1, 2021 and it has had no material impa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t>
        </is>
      </c>
      <c r="B4" s="4" t="inlineStr">
        <is>
          <t xml:space="preserve">Property and equipment are recorded at cost and depreciated using the straight-line method over the estimated useful lives of the respective assets, which are as follows: Estimated Useful Life Lab equipment 5 years Office equipment 3-5 years Furniture and fixtures 3 years Leasehold improvements Shorter of useful life or remaining lease term Property and equipment, net consisted of the following (in thousands): December 31, 2021 2020 Lab equipment $ 370 $ 130 Office equipment 315 260 Furniture and fixtures 65 37 Leasehold improvements 6 6 756 433 Less: accumulated depreciation (358) (188) $ 398 $ 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Liabilities Measured on Recurring Basis, Unobservable Input Reconciliation</t>
        </is>
      </c>
      <c r="B4" s="4" t="inlineStr">
        <is>
          <t xml:space="preserve">The following table provides a roll forward of the aggregate fair value of the Company’s convertible notes, for which fair value was determined using level 3 inputs (in thousands): Convertible notes Balance as of December 31, 2018 $ — Issuance of convertible notes 18,434 Change in fair value 1,139 Exchange difference 1,516 Balance as of December 31, 2019 21,089 Change in fair value 1,771 Settlement of convertible notes (21,614) Exchange difference (1,246) Balance as of December 31, 2020 and 202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consisted of the following (in thousands): December 31, 2021 2020 UK R&amp;D tax credit $ 9,587 $ 4,610 Prepaid insurance premium 3,359 3,154 Prepaid research and development 4,562 2,317 VAT recoverable 1,629 1,171 Deferred offering costs 840 — Security deposit 274 287 Other current assets 1,370 509 $ 21,621 $ 12,0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are recorded at cost and depreciated using the straight-line method over the estimated useful lives of the respective assets, which are as follows: Estimated Useful Life Lab equipment 5 years Office equipment 3-5 years Furniture and fixtures 3 years Leasehold improvements Shorter of useful life or remaining lease term Property and equipment, net consisted of the following (in thousands): December 31, 2021 2020 Lab equipment $ 370 $ 130 Office equipment 315 260 Furniture and fixtures 65 37 Leasehold improvements 6 6 756 433 Less: accumulated depreciation (358) (188) $ 398 $ 2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3" customWidth="1" min="1" max="1"/>
    <col width="21" customWidth="1" min="2" max="2"/>
    <col width="21" customWidth="1" min="3" max="3"/>
  </cols>
  <sheetData>
    <row r="1">
      <c r="A1" s="1" t="inlineStr">
        <is>
          <t>Consolidated Balance Sheets $ in Thousands</t>
        </is>
      </c>
      <c r="B1" s="2" t="inlineStr">
        <is>
          <t>Dec. 31, 2021USD ($)</t>
        </is>
      </c>
      <c r="C1" s="2" t="inlineStr">
        <is>
          <t>Dec. 31, 2020USD ($)</t>
        </is>
      </c>
    </row>
    <row r="2">
      <c r="A2" s="3" t="inlineStr">
        <is>
          <t>CURRENT ASSETS:</t>
        </is>
      </c>
    </row>
    <row r="3">
      <c r="A3" s="4" t="inlineStr">
        <is>
          <t>Cash and cash equivalents</t>
        </is>
      </c>
      <c r="B3" s="5" t="n">
        <v>273243</v>
      </c>
      <c r="C3" s="5" t="n">
        <v>190327</v>
      </c>
    </row>
    <row r="4">
      <c r="A4" s="4" t="inlineStr">
        <is>
          <t>Restricted cash</t>
        </is>
      </c>
      <c r="B4" s="6" t="n">
        <v>104</v>
      </c>
      <c r="C4" s="6" t="n">
        <v>29</v>
      </c>
    </row>
    <row r="5">
      <c r="A5" s="4" t="inlineStr">
        <is>
          <t>Prepaid Taxes</t>
        </is>
      </c>
      <c r="B5" s="6" t="n">
        <v>332</v>
      </c>
      <c r="C5" s="6" t="n">
        <v>0</v>
      </c>
    </row>
    <row r="6">
      <c r="A6" s="4" t="inlineStr">
        <is>
          <t>Prepaid expenses and other current assets</t>
        </is>
      </c>
      <c r="B6" s="6" t="n">
        <v>21621</v>
      </c>
      <c r="C6" s="6" t="n">
        <v>12048</v>
      </c>
    </row>
    <row r="7">
      <c r="A7" s="4" t="inlineStr">
        <is>
          <t>Total current assets</t>
        </is>
      </c>
      <c r="B7" s="6" t="n">
        <v>295300</v>
      </c>
      <c r="C7" s="6" t="n">
        <v>202404</v>
      </c>
    </row>
    <row r="8">
      <c r="A8" s="3" t="inlineStr">
        <is>
          <t>NON-CURRENT ASSETS:</t>
        </is>
      </c>
    </row>
    <row r="9">
      <c r="A9" s="4" t="inlineStr">
        <is>
          <t>Investment</t>
        </is>
      </c>
      <c r="B9" s="6" t="n">
        <v>525</v>
      </c>
      <c r="C9" s="6" t="n">
        <v>529</v>
      </c>
    </row>
    <row r="10">
      <c r="A10" s="4" t="inlineStr">
        <is>
          <t>Property and equipment, net</t>
        </is>
      </c>
      <c r="B10" s="6" t="n">
        <v>398</v>
      </c>
      <c r="C10" s="6" t="n">
        <v>245</v>
      </c>
    </row>
    <row r="11">
      <c r="A11" s="4" t="inlineStr">
        <is>
          <t>Operating lease right-of-use assets</t>
        </is>
      </c>
      <c r="B11" s="6" t="n">
        <v>3696</v>
      </c>
    </row>
    <row r="12">
      <c r="A12" s="4" t="inlineStr">
        <is>
          <t>Deferred tax assets</t>
        </is>
      </c>
      <c r="B12" s="6" t="n">
        <v>766</v>
      </c>
      <c r="C12" s="6" t="n">
        <v>221</v>
      </c>
    </row>
    <row r="13">
      <c r="A13" s="4" t="inlineStr">
        <is>
          <t>Other assets</t>
        </is>
      </c>
      <c r="B13" s="6" t="n">
        <v>213</v>
      </c>
      <c r="C13" s="6" t="n">
        <v>57</v>
      </c>
    </row>
    <row r="14">
      <c r="A14" s="4" t="inlineStr">
        <is>
          <t>Total assets</t>
        </is>
      </c>
      <c r="B14" s="6" t="n">
        <v>300898</v>
      </c>
      <c r="C14" s="6" t="n">
        <v>203456</v>
      </c>
    </row>
    <row r="15">
      <c r="A15" s="3" t="inlineStr">
        <is>
          <t>CURRENT LIABILITIES:</t>
        </is>
      </c>
    </row>
    <row r="16">
      <c r="A16" s="4" t="inlineStr">
        <is>
          <t>Accounts payable</t>
        </is>
      </c>
      <c r="B16" s="6" t="n">
        <v>2564</v>
      </c>
      <c r="C16" s="6" t="n">
        <v>2747</v>
      </c>
    </row>
    <row r="17">
      <c r="A17" s="4" t="inlineStr">
        <is>
          <t>Accrued expenses and other liabilities</t>
        </is>
      </c>
      <c r="B17" s="6" t="n">
        <v>10308</v>
      </c>
      <c r="C17" s="6" t="n">
        <v>4148</v>
      </c>
    </row>
    <row r="18">
      <c r="A18" s="4" t="inlineStr">
        <is>
          <t>Operating lease liabilities - current</t>
        </is>
      </c>
      <c r="B18" s="6" t="n">
        <v>2235</v>
      </c>
    </row>
    <row r="19">
      <c r="A19" s="4" t="inlineStr">
        <is>
          <t>Total current liabilities</t>
        </is>
      </c>
      <c r="B19" s="6" t="n">
        <v>15107</v>
      </c>
      <c r="C19" s="6" t="n">
        <v>6895</v>
      </c>
    </row>
    <row r="20">
      <c r="A20" s="3" t="inlineStr">
        <is>
          <t>NON-CURRENT LIABILITIES</t>
        </is>
      </c>
    </row>
    <row r="21">
      <c r="A21" s="4" t="inlineStr">
        <is>
          <t>Operating lease liabilities - non-current</t>
        </is>
      </c>
      <c r="B21" s="6" t="n">
        <v>1379</v>
      </c>
    </row>
    <row r="22">
      <c r="A22" s="4" t="inlineStr">
        <is>
          <t>Total liabilities</t>
        </is>
      </c>
      <c r="B22" s="6" t="n">
        <v>16486</v>
      </c>
      <c r="C22" s="6" t="n">
        <v>6895</v>
      </c>
    </row>
    <row r="23">
      <c r="A23" s="4" t="inlineStr">
        <is>
          <t>Commitments and contingencies (Note 15)</t>
        </is>
      </c>
      <c r="B23" s="4" t="inlineStr">
        <is>
          <t xml:space="preserve"> </t>
        </is>
      </c>
      <c r="C23" s="4" t="inlineStr">
        <is>
          <t xml:space="preserve"> </t>
        </is>
      </c>
    </row>
    <row r="24">
      <c r="A24" s="3" t="inlineStr">
        <is>
          <t>SHAREHOLDERS' EQUITY:</t>
        </is>
      </c>
    </row>
    <row r="25">
      <c r="A25" s="4" t="inlineStr">
        <is>
          <t>Additional paid-in capital</t>
        </is>
      </c>
      <c r="B25" s="6" t="n">
        <v>444750</v>
      </c>
      <c r="C25" s="6" t="n">
        <v>279480</v>
      </c>
    </row>
    <row r="26">
      <c r="A26" s="4" t="inlineStr">
        <is>
          <t>Accumulated other comprehensive income</t>
        </is>
      </c>
      <c r="B26" s="6" t="n">
        <v>8840</v>
      </c>
      <c r="C26" s="6" t="n">
        <v>14585</v>
      </c>
    </row>
    <row r="27">
      <c r="A27" s="4" t="inlineStr">
        <is>
          <t>Accumulated deficit</t>
        </is>
      </c>
      <c r="B27" s="6" t="n">
        <v>-169641</v>
      </c>
      <c r="C27" s="6" t="n">
        <v>-97899</v>
      </c>
    </row>
    <row r="28">
      <c r="A28" s="4" t="inlineStr">
        <is>
          <t>Total shareholders' equity</t>
        </is>
      </c>
      <c r="B28" s="6" t="n">
        <v>284412</v>
      </c>
      <c r="C28" s="6" t="n">
        <v>196561</v>
      </c>
    </row>
    <row r="29">
      <c r="A29" s="4" t="inlineStr">
        <is>
          <t>Total liabilities and shareholders' equity</t>
        </is>
      </c>
      <c r="B29" s="6" t="n">
        <v>300898</v>
      </c>
      <c r="C29" s="6" t="n">
        <v>203456</v>
      </c>
    </row>
    <row r="30">
      <c r="A30" s="4" t="inlineStr">
        <is>
          <t>Ordinary Shares</t>
        </is>
      </c>
    </row>
    <row r="31">
      <c r="A31" s="3" t="inlineStr">
        <is>
          <t>SHAREHOLDERS' EQUITY:</t>
        </is>
      </c>
    </row>
    <row r="32">
      <c r="A32" s="4" t="inlineStr">
        <is>
          <t>Ordinary and deferred shares</t>
        </is>
      </c>
      <c r="B32" s="6" t="n">
        <v>435</v>
      </c>
      <c r="C32" s="6" t="n">
        <v>367</v>
      </c>
    </row>
    <row r="33">
      <c r="A33" s="4" t="inlineStr">
        <is>
          <t>Deferred Shares</t>
        </is>
      </c>
    </row>
    <row r="34">
      <c r="A34" s="3" t="inlineStr">
        <is>
          <t>SHAREHOLDERS' EQUITY:</t>
        </is>
      </c>
    </row>
    <row r="35">
      <c r="A35" s="4" t="inlineStr">
        <is>
          <t>Ordinary and deferred shares</t>
        </is>
      </c>
      <c r="B35" s="5" t="n">
        <v>28</v>
      </c>
      <c r="C35" s="5" t="n">
        <v>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Other Liabilities Disclosure [Abstract]</t>
        </is>
      </c>
    </row>
    <row r="4">
      <c r="A4" s="4" t="inlineStr">
        <is>
          <t>Schedule of Accrued Expenses and Other Liabilities</t>
        </is>
      </c>
      <c r="B4" s="4" t="inlineStr">
        <is>
          <t xml:space="preserve">Accrued expenses and other liabilities consisted of the following (in thousands): December 31, 2021 2020 Accrued research and development expense $ 3,043 $ 720 Accrued professional expenses 1,386 701 Accrued compensation and benefit costs 5,018 1,687 Payroll tax payable 593 384 Income taxes payable — 243 Other liabilities 268 413 $ 10,308 $ 4,1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vertible Preferred Shares (Tables)</t>
        </is>
      </c>
      <c r="B1" s="2" t="inlineStr">
        <is>
          <t>12 Months Ended</t>
        </is>
      </c>
    </row>
    <row r="2">
      <c r="B2" s="2" t="inlineStr">
        <is>
          <t>Dec. 31, 2021</t>
        </is>
      </c>
    </row>
    <row r="3">
      <c r="A3" s="3" t="inlineStr">
        <is>
          <t>Debt Disclosure [Abstract]</t>
        </is>
      </c>
    </row>
    <row r="4">
      <c r="A4" s="4" t="inlineStr">
        <is>
          <t>Schedule of Preferred Shares and Series A Convertible Preferred Shares</t>
        </is>
      </c>
      <c r="B4" s="4" t="inlineStr">
        <is>
          <t xml:space="preserve">Convertible preferred shares and Series A convertible preferred shares consisted of the following as of December 31, 2019 (in thousands, except for share amounts): Shares Liquidation Preference Carrying Value Authorized Outstanding Convertible preferred shares 2,650,980 2,650,980 $ 3,865 $ 3,761 Series A convertible preferred shares 7,131,525 7,131,525 35,414 35,147 9,782,505 9,782,505 $ 39,279 $ 38,9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Unvested Share Activity</t>
        </is>
      </c>
      <c r="B4" s="4" t="inlineStr">
        <is>
          <t xml:space="preserve">A summary of the changes in the Company’s unvested ordinary shares during the year ended December 31, 2021 are as follows: Number of Shares Weighted Average Grant Date Fair Value Unvested and Outstanding as of December 31, 2019 1,907,515 $ 0.74 Granted — — Vested (1,829,786) 0.69 Forfeited (63,972) 0.05 Unvested and Outstanding as of December 31, 2020 13,757 2.36 Granted — — Vested (13,757) 2.36 Forfeited — — Unvested and Outstanding as of December 31, 2021 — $ — </t>
        </is>
      </c>
    </row>
    <row r="5">
      <c r="A5" s="4" t="inlineStr">
        <is>
          <t>Schedule of Nonvested Restricted Share Units Activity</t>
        </is>
      </c>
      <c r="B5" s="4" t="inlineStr">
        <is>
          <t xml:space="preserve">A summary of the changes in the Company’s unvested restricted share units during the year ended December 31, 2021 are as follows: Number of Shares Weighted Average Grant Date Fair Value Unvested and Outstanding as of December 31, 2019 — $ — Granted 257,708 10.19 Vested — — Forfeited (40,226) 10.19 Unvested and Outstanding as of December 31, 2020 217,482 10.19 Granted — — Vested (70,482) 10.19 Forfeited (31,860) 10.19 Unvested and Outstanding as of December 31, 2021 115,140 $ 10.19 </t>
        </is>
      </c>
    </row>
    <row r="6">
      <c r="A6" s="4" t="inlineStr">
        <is>
          <t>Schedule of Share-based Payment Arrangement, Option, Activity</t>
        </is>
      </c>
      <c r="B6" s="4" t="inlineStr">
        <is>
          <t xml:space="preserve">The following table summarizes the Company’s share options activity for the year ended December 31, 2021: Number of Shares Weighted Average Exercise Price Weighted Average Remaining Contractual Term (Years) Aggregate Intrinsic Value (in thousands) Outstanding as of December 31, 2019 1,539,411 $ 0.82 9.58 $ 2,284 Granted 3,405,490 $ 7.17 Exercised (429,929) $ 0.05 Cancelled or forfeited (84,632) $ 9.87 Outstanding as of December 31, 2020 4,430,340 $ 5.61 9.22 $ 186,426 Granted 1,043,702 $ 36.11 Exercised (1,244,709) $ 1.55 Forfeited (313,830) $ 22.45 Outstanding as of December 31, 2021 3,915,503 $ 13.53 8.64 $ 51,162 Exercisable as of December 31, 2021 2,225,758 $ 3.13 8.24 $ 43,457 Unvested as of December 31, 2021 1,689,745 $ 26.63 9.16 $ 7,705 </t>
        </is>
      </c>
    </row>
    <row r="7">
      <c r="A7" s="4" t="inlineStr">
        <is>
          <t>Schedule of Valuation Assumptions</t>
        </is>
      </c>
      <c r="B7" s="4" t="inlineStr">
        <is>
          <t xml:space="preserve">The weighted-average assumptions used in the Black-Scholes option pricing model to determine the fair value of the share options granted to employees and directors during the years ended December 31, 2021, 2020 and 2019 were as follows: Year Ended December 31, 2021 2020 2019 Expected term (in years) 5.73 years 5.95 years 5.90 years Expected volatility 67.36 % 66.10 % 63.40 % Risk-free interest rate 0.95 % 0.43 % 1.88 % Expected dividend yield — % — % — % Fair value of underlying ordinary shares $ 35.21 $ 12.58 $ 2.16 </t>
        </is>
      </c>
    </row>
    <row r="8">
      <c r="A8" s="4" t="inlineStr">
        <is>
          <t>Summary of Share-based Compensation Expense</t>
        </is>
      </c>
      <c r="B8" s="4" t="inlineStr">
        <is>
          <t xml:space="preserve">Share-based compensation expense recorded as research and development and general and administrative expenses is as follows (in thousands): Years Ended December 31, 2021 2020 2019 Research and development 4,569 6,336 1,817 General and administrative 4,070 11,647 1,436 $ 8,639 $ 17,983 $ 3,2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Income (loss) before provision for income taxes consisted of the following (in thousands): Year Ended December 31, 2021 2020 2019 United Kingdom (72,397) (60,522) (19,619) Foreign 854 220 22 Loss before provision for income taxes (71,543) (60,302) (19,597)</t>
        </is>
      </c>
    </row>
    <row r="5">
      <c r="A5" s="4" t="inlineStr">
        <is>
          <t>Schedule of Components of Income Tax Expense (Benefit)</t>
        </is>
      </c>
      <c r="B5" s="4" t="inlineStr">
        <is>
          <t xml:space="preserve">The income tax provision for the years then ended comprised (in thousands): Year Ended December 31, 2021 2020 2019 Current income tax provision United Kingdom $ — $ — $ — Foreign 744 253 15 Total current expense: $ 744 $ 253 $ 15 Deferred income tax benefit: United Kingdom — — — Foreign (545) (221) — Total deferred income tax benefit: (545) (221) — Total provision for income taxes $ 199 $ 32 $ 15 </t>
        </is>
      </c>
    </row>
    <row r="6">
      <c r="A6" s="4" t="inlineStr">
        <is>
          <t>Schedule of Effective Income Tax Rate Reconciliation</t>
        </is>
      </c>
      <c r="B6" s="4" t="inlineStr">
        <is>
          <t xml:space="preserve">A reconciliation of income tax expense computed at the statutory UK income tax rate to income taxes as reflected in the consolidated financial statements is as follows (in thousands): Year Ended December 31, 2021 2020 2019 Income taxes at UK statutory rate $ (13,592) $ (11,458) $ (3,724) Permanent differences 69 340 238 UK R&amp;D tax credit 3,747 1,664 1,036 Change in valuation allowance 29,180 8,683 2,205 State income taxes 1 (5) 5 Deferred tax asset true-up 80 919 — Equity Compensation (8,302) — — Change in UK Tax Rate (10,147) — — Other (837) (111) 255 $ 199 $ 32 $ 15 </t>
        </is>
      </c>
    </row>
    <row r="7">
      <c r="A7" s="4" t="inlineStr">
        <is>
          <t>Schedule of Deferred Tax Assets and Liabilities</t>
        </is>
      </c>
      <c r="B7" s="4" t="inlineStr">
        <is>
          <t xml:space="preserve">Significant components of the Company’s deferred tax assets and liabilities as of December 31, 2020 and 2019 consist of the following (in thousands): Year Ended December 31, 2021 2020 2019 Net operating loss carryforward $ 35,947 $ 10,075 $ 2,936 Reserves and accruals 169 62 757 Share-based compensation 6,232 3,128 2 Total deferred tax assets 42,348 10,137 3,693 Valuation allowance $ (41,483) $ (13,000) $ (3,665) Depreciation (99) (44) (30) Total deferred tax liabilities (99) 3,084 (28) Net deferred tax assets $ 766 $ 221 $ — </t>
        </is>
      </c>
    </row>
    <row r="8">
      <c r="A8" s="4" t="inlineStr">
        <is>
          <t>Summary of Valuation Allowance</t>
        </is>
      </c>
      <c r="B8" s="4" t="inlineStr">
        <is>
          <t xml:space="preserve">Changes in the valuation allowance for deferred tax assets during the years ended December 31, 2021, 2020 and 2019 related primarily to the increases in net operating loss and were as follows (in thousands): Year Ended December 31, 2021 2020 2019 Valuation allowance at beginning of year $ 13,000 $ 3,665 $ 1,321 Increases recorded to income tax provision 29,180 8,683 2,344 Increases recorded to CTA — 652 — Decreases recorded to CTA (697) — — Valuation allowance at end of year $ 41,483 $ 13,000 $ 3,6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Basic and diluted net loss per share attributable to ordinary shareholders was calculated as follows (in thousands, except share and per share amounts): Year Ended December 31, 2021 2020 2019 Numerator Net loss $ (71,742) $ (60,334) $ (19,612) Net loss attributable to ordinary shareholders - basic and diluted $ (71,742) $ (60,334) $ (19,612) Denominator Weighted-average number of ordinary shares used in net loss per share - basic and diluted 39,997,587 16,991,664 7,476,422 Net loss per share - basic and diluted $ (1.79) $ (3.55) $ (2.62)</t>
        </is>
      </c>
    </row>
    <row r="5">
      <c r="A5" s="4" t="inlineStr">
        <is>
          <t>Schedule of Antidilutive Securities Excluded from Computation of Earnings Per Share</t>
        </is>
      </c>
      <c r="B5" s="4" t="inlineStr">
        <is>
          <t xml:space="preserve">The Company excluded the following potential ordinary shares, presented based on amounts outstanding at each year end, from the computation of diluted net loss per share attributable to ordinary shareholders for the years ended December 31, 2021, 2020 and 2019 because including them would have had an anti-dilutive effect: Year Ended December 31, 2021 2020 2019 Unvested ordinary shares — 13,757 — Unvested restricted share units 115,140 217,482 — Convertible preferred shares — — 2,650,980 Series A convertible preferred shares — — 7,131,525 Vested restricted share units for which shares are not in issue 57,875 — — Share options 3,915,503 4,430,340 1,539,411 4,088,518 4,661,579 11,321,9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ght of use of assets (Tables)</t>
        </is>
      </c>
      <c r="B1" s="2" t="inlineStr">
        <is>
          <t>12 Months Ended</t>
        </is>
      </c>
    </row>
    <row r="2">
      <c r="B2" s="2" t="inlineStr">
        <is>
          <t>Dec. 31, 2021</t>
        </is>
      </c>
    </row>
    <row r="3">
      <c r="A3" s="3" t="inlineStr">
        <is>
          <t>Leases [Abstract]</t>
        </is>
      </c>
    </row>
    <row r="4">
      <c r="A4" s="4" t="inlineStr">
        <is>
          <t>Schedule of Costs Included in Operating Expenses Related To Right of Use Assets</t>
        </is>
      </c>
      <c r="B4" s="4" t="inlineStr">
        <is>
          <t>The following table summarizes our costs included in consolidated statements of operations and comprehensive loss related to right of use lease assets we have entered into through December 31, 2021: (in thousands) December 31, 2021 Lease cost Operating lease cost $ 1,844 Variable lease cost — Short-term lease cost 86 $ 1,930 Other information Cash paid for amounts included in the measurement of lease liabilities: Operating cash flows used in operating leases $ 1,971 Right-of-use assets obtained in exchange for new operating lease liabilities $ 4,513 Weighted average remaining lease term (in years) 1.64 Weighted average discount rate 4.99 %</t>
        </is>
      </c>
    </row>
    <row r="5">
      <c r="A5" s="4" t="inlineStr">
        <is>
          <t>Schedule of Future Minimum Lease Payments Due Under Operating Leases</t>
        </is>
      </c>
      <c r="B5" s="4" t="inlineStr">
        <is>
          <t xml:space="preserve">The following table summarizes the future minimum lease payments due under operating leases as of December 31, 2021 (in thousands): Year Ended December 31, Amount 2022 $ 2,285 2023 1,471 Total lease payments 3,756 Less: imputed interest (142) Total $ 3,6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67" customWidth="1" min="1" max="1"/>
    <col width="21" customWidth="1" min="2" max="2"/>
    <col width="26" customWidth="1" min="3" max="3"/>
    <col width="19" customWidth="1" min="4" max="4"/>
    <col width="27" customWidth="1" min="5" max="5"/>
    <col width="20" customWidth="1" min="6" max="6"/>
    <col width="21" customWidth="1" min="7" max="7"/>
    <col width="20" customWidth="1" min="8" max="8"/>
    <col width="27" customWidth="1" min="9" max="9"/>
    <col width="27" customWidth="1" min="10" max="10"/>
    <col width="21" customWidth="1" min="11" max="11"/>
    <col width="24" customWidth="1" min="12" max="12"/>
    <col width="24" customWidth="1" min="13" max="13"/>
    <col width="30" customWidth="1" min="14" max="14"/>
    <col width="24" customWidth="1" min="15" max="15"/>
    <col width="24" customWidth="1" min="16" max="16"/>
    <col width="24" customWidth="1" min="17" max="17"/>
  </cols>
  <sheetData>
    <row r="1">
      <c r="A1" s="1" t="inlineStr">
        <is>
          <t>Nature of Business (Details)</t>
        </is>
      </c>
      <c r="B1" s="2" t="inlineStr">
        <is>
          <t>Oct. 08, 2021USD ($)</t>
        </is>
      </c>
      <c r="C1" s="2" t="inlineStr">
        <is>
          <t>May 19, 2021USD ($)shares</t>
        </is>
      </c>
      <c r="D1" s="2" t="inlineStr">
        <is>
          <t>May 04, 2021shares</t>
        </is>
      </c>
      <c r="E1" s="2" t="inlineStr">
        <is>
          <t>Sep. 22, 2020USD ($)shares</t>
        </is>
      </c>
      <c r="F1" s="2" t="inlineStr">
        <is>
          <t>Aug. 07, 2020shares</t>
        </is>
      </c>
      <c r="G1" s="2" t="inlineStr">
        <is>
          <t>Aug. 28, 2019USD ($)</t>
        </is>
      </c>
      <c r="H1" s="2" t="inlineStr">
        <is>
          <t>May 31, 2021USD ($)</t>
        </is>
      </c>
      <c r="I1" s="2" t="inlineStr">
        <is>
          <t>Dec. 31, 2021USD ($)shares</t>
        </is>
      </c>
      <c r="J1" s="2" t="inlineStr">
        <is>
          <t>Dec. 31, 2020USD ($)shares</t>
        </is>
      </c>
      <c r="K1" s="2" t="inlineStr">
        <is>
          <t>Dec. 31, 2019USD ($)</t>
        </is>
      </c>
      <c r="L1" s="2" t="inlineStr">
        <is>
          <t>Dec. 31, 2021£ / shares</t>
        </is>
      </c>
      <c r="M1" s="2" t="inlineStr">
        <is>
          <t>Dec. 31, 2020£ / shares</t>
        </is>
      </c>
      <c r="N1" s="2" t="inlineStr">
        <is>
          <t>Sep. 22, 2020£ / sharesshares</t>
        </is>
      </c>
      <c r="O1" s="2" t="inlineStr">
        <is>
          <t>Aug. 19, 2020£ / shares</t>
        </is>
      </c>
      <c r="P1" s="2" t="inlineStr">
        <is>
          <t>Aug. 18, 2020£ / shares</t>
        </is>
      </c>
      <c r="Q1" s="2" t="inlineStr">
        <is>
          <t>Aug. 31, 2017£ / shares</t>
        </is>
      </c>
    </row>
    <row r="2">
      <c r="A2" s="3" t="inlineStr">
        <is>
          <t>Conversion of Stock [Line Items]</t>
        </is>
      </c>
    </row>
    <row r="3">
      <c r="A3" s="4" t="inlineStr">
        <is>
          <t>Shares issued, stock splits (in shares) | shares</t>
        </is>
      </c>
      <c r="F3" s="6" t="n">
        <v>1161</v>
      </c>
    </row>
    <row r="4">
      <c r="A4" s="4" t="inlineStr">
        <is>
          <t>Stock split, conversion ratio</t>
        </is>
      </c>
      <c r="E4" s="9" t="n">
        <v>8.8028</v>
      </c>
      <c r="F4" s="10" t="n">
        <v>0.00086133</v>
      </c>
    </row>
    <row r="5">
      <c r="A5" s="4" t="inlineStr">
        <is>
          <t>Consideration received on transaction</t>
        </is>
      </c>
      <c r="G5" s="5" t="n">
        <v>25000000</v>
      </c>
    </row>
    <row r="6">
      <c r="A6" s="4" t="inlineStr">
        <is>
          <t>Ordinary share conversion ratio</t>
        </is>
      </c>
      <c r="B6" s="6" t="n">
        <v>1</v>
      </c>
    </row>
    <row r="7">
      <c r="A7" s="4" t="inlineStr">
        <is>
          <t>Net loss</t>
        </is>
      </c>
      <c r="I7" s="5" t="n">
        <v>71742000</v>
      </c>
      <c r="J7" s="5" t="n">
        <v>60334000</v>
      </c>
      <c r="K7" s="5" t="n">
        <v>19612000</v>
      </c>
    </row>
    <row r="8">
      <c r="A8" s="4" t="inlineStr">
        <is>
          <t>Accumulated deficit</t>
        </is>
      </c>
      <c r="I8" s="6" t="n">
        <v>169641000</v>
      </c>
      <c r="J8" s="6" t="n">
        <v>97899000</v>
      </c>
    </row>
    <row r="9">
      <c r="A9" s="4" t="inlineStr">
        <is>
          <t>Cash and cash equivalents</t>
        </is>
      </c>
      <c r="I9" s="6" t="n">
        <v>273243000</v>
      </c>
      <c r="J9" s="5" t="n">
        <v>190327000</v>
      </c>
      <c r="K9" s="5" t="n">
        <v>24966000</v>
      </c>
    </row>
    <row r="10">
      <c r="A10" s="4" t="inlineStr">
        <is>
          <t>Initial Public Offering</t>
        </is>
      </c>
    </row>
    <row r="11">
      <c r="A11" s="3" t="inlineStr">
        <is>
          <t>Conversion of Stock [Line Items]</t>
        </is>
      </c>
    </row>
    <row r="12">
      <c r="A12" s="4" t="inlineStr">
        <is>
          <t>Consideration received on transaction</t>
        </is>
      </c>
      <c r="C12" s="5" t="n">
        <v>154800000</v>
      </c>
      <c r="E12" s="5" t="n">
        <v>132800000</v>
      </c>
      <c r="H12" s="5" t="n">
        <v>154800000</v>
      </c>
    </row>
    <row r="13">
      <c r="A13" s="4" t="inlineStr">
        <is>
          <t>Accumulated deficit</t>
        </is>
      </c>
      <c r="I13" s="5" t="n">
        <v>169600000</v>
      </c>
    </row>
    <row r="14">
      <c r="A14" s="4" t="inlineStr">
        <is>
          <t>Ordinary Shares</t>
        </is>
      </c>
    </row>
    <row r="15">
      <c r="A15" s="3" t="inlineStr">
        <is>
          <t>Conversion of Stock [Line Items]</t>
        </is>
      </c>
    </row>
    <row r="16">
      <c r="A16" s="4" t="inlineStr">
        <is>
          <t>Common stock, par value (in GBP per share) | £ / shares</t>
        </is>
      </c>
      <c r="L16" s="7" t="n">
        <v>0.008</v>
      </c>
      <c r="N16" s="7" t="n">
        <v>0.008</v>
      </c>
      <c r="O16" s="7" t="n">
        <v>0.001</v>
      </c>
      <c r="P16" s="11" t="n">
        <v>1</v>
      </c>
      <c r="Q16" s="7" t="n">
        <v>0.008</v>
      </c>
    </row>
    <row r="17">
      <c r="A17" s="4" t="inlineStr">
        <is>
          <t>Common stock, outstanding (in shares) | shares</t>
        </is>
      </c>
      <c r="I17" s="6" t="n">
        <v>42019874</v>
      </c>
      <c r="J17" s="6" t="n">
        <v>35930331</v>
      </c>
      <c r="N17" s="6" t="n">
        <v>27305331</v>
      </c>
    </row>
    <row r="18">
      <c r="A18" s="4" t="inlineStr">
        <is>
          <t>Sale of stock, shares issued in transaction (in shares) | shares</t>
        </is>
      </c>
      <c r="C18" s="6" t="n">
        <v>600000</v>
      </c>
      <c r="D18" s="6" t="n">
        <v>4000000</v>
      </c>
    </row>
    <row r="19">
      <c r="A19" s="4" t="inlineStr">
        <is>
          <t>Deferred Shares</t>
        </is>
      </c>
    </row>
    <row r="20">
      <c r="A20" s="3" t="inlineStr">
        <is>
          <t>Conversion of Stock [Line Items]</t>
        </is>
      </c>
    </row>
    <row r="21">
      <c r="A21" s="4" t="inlineStr">
        <is>
          <t>Common stock, par value (in GBP per share) | £ / shares</t>
        </is>
      </c>
      <c r="M21" s="7" t="n">
        <v>21921.504</v>
      </c>
      <c r="N21" s="7" t="n">
        <v>21921.504</v>
      </c>
    </row>
    <row r="22">
      <c r="A22" s="4" t="inlineStr">
        <is>
          <t>Common stock, outstanding (in shares) | shares</t>
        </is>
      </c>
      <c r="I22" s="6" t="n">
        <v>1</v>
      </c>
      <c r="J22" s="6" t="n">
        <v>1</v>
      </c>
    </row>
    <row r="23">
      <c r="A23" s="4" t="inlineStr">
        <is>
          <t>American Depositary Shares | Initial Public Offering</t>
        </is>
      </c>
    </row>
    <row r="24">
      <c r="A24" s="3" t="inlineStr">
        <is>
          <t>Conversion of Stock [Line Items]</t>
        </is>
      </c>
    </row>
    <row r="25">
      <c r="A25" s="4" t="inlineStr">
        <is>
          <t>Sale of stock, shares issued in transaction (in shares) | shares</t>
        </is>
      </c>
      <c r="E25" s="6" t="n">
        <v>8625000</v>
      </c>
    </row>
    <row r="26">
      <c r="A26" s="4" t="inlineStr">
        <is>
          <t>Sale of stock, price per share (in dollars per share) | £ / shares</t>
        </is>
      </c>
      <c r="N26" s="11" t="n">
        <v>17</v>
      </c>
    </row>
    <row r="27">
      <c r="A27" s="4" t="inlineStr">
        <is>
          <t>Maximum amount of stock that may be sold</t>
        </is>
      </c>
      <c r="B27" s="5" t="n">
        <v>150000000</v>
      </c>
    </row>
    <row r="28">
      <c r="A28" s="4" t="inlineStr">
        <is>
          <t>American Depositary Shares | Over-Allotment Option</t>
        </is>
      </c>
    </row>
    <row r="29">
      <c r="A29" s="3" t="inlineStr">
        <is>
          <t>Conversion of Stock [Line Items]</t>
        </is>
      </c>
    </row>
    <row r="30">
      <c r="A30" s="4" t="inlineStr">
        <is>
          <t>Sale of stock, shares issued in transaction (in shares) | shares</t>
        </is>
      </c>
      <c r="E30" s="6" t="n">
        <v>11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21" customWidth="1" min="6" max="6"/>
    <col width="21" customWidth="1" min="7" max="7"/>
    <col width="21" customWidth="1" min="8" max="8"/>
  </cols>
  <sheetData>
    <row r="1">
      <c r="A1" s="1" t="inlineStr">
        <is>
          <t>Summary of Significant Accounting Policies - Narrative (Details) $ in Thousands, € in Millions, £ in Millions</t>
        </is>
      </c>
      <c r="B1" s="2" t="inlineStr">
        <is>
          <t>Aug. 28, 2019USD ($)</t>
        </is>
      </c>
      <c r="C1" s="2" t="inlineStr">
        <is>
          <t>Dec. 31, 2021USD ($)region</t>
        </is>
      </c>
      <c r="D1" s="2" t="inlineStr">
        <is>
          <t>Dec. 31, 2021EUR (€)region</t>
        </is>
      </c>
      <c r="E1" s="2" t="inlineStr">
        <is>
          <t>Dec. 31, 2021GBP (£)region</t>
        </is>
      </c>
      <c r="F1" s="2" t="inlineStr">
        <is>
          <t>Dec. 31, 2020USD ($)</t>
        </is>
      </c>
      <c r="G1" s="2" t="inlineStr">
        <is>
          <t>Dec. 31, 2019USD ($)</t>
        </is>
      </c>
      <c r="H1" s="2" t="inlineStr">
        <is>
          <t>Jan. 01, 2021USD ($)</t>
        </is>
      </c>
    </row>
    <row r="2">
      <c r="A2" s="3" t="inlineStr">
        <is>
          <t>New Accounting Pronouncements or Change in Accounting Principle [Line Items]</t>
        </is>
      </c>
    </row>
    <row r="3">
      <c r="A3" s="4" t="inlineStr">
        <is>
          <t>Consideration received on transaction</t>
        </is>
      </c>
      <c r="B3" s="5" t="n">
        <v>25000</v>
      </c>
    </row>
    <row r="4">
      <c r="A4" s="4" t="inlineStr">
        <is>
          <t>Number of geographic regions | region</t>
        </is>
      </c>
      <c r="C4" s="6" t="n">
        <v>2</v>
      </c>
      <c r="D4" s="6" t="n">
        <v>2</v>
      </c>
      <c r="E4" s="6" t="n">
        <v>2</v>
      </c>
    </row>
    <row r="5">
      <c r="A5" s="4" t="inlineStr">
        <is>
          <t>Foreign exchange losses</t>
        </is>
      </c>
      <c r="C5" s="5" t="n">
        <v>-1990</v>
      </c>
      <c r="F5" s="5" t="n">
        <v>11702</v>
      </c>
      <c r="G5" s="5" t="n">
        <v>81</v>
      </c>
    </row>
    <row r="6">
      <c r="A6" s="4" t="inlineStr">
        <is>
          <t>Foreign exchange gains (losses)</t>
        </is>
      </c>
      <c r="C6" s="6" t="n">
        <v>1990</v>
      </c>
      <c r="F6" s="6" t="n">
        <v>-11702</v>
      </c>
      <c r="G6" s="6" t="n">
        <v>-81</v>
      </c>
    </row>
    <row r="7">
      <c r="A7" s="4" t="inlineStr">
        <is>
          <t>Lease expense</t>
        </is>
      </c>
      <c r="C7" s="6" t="n">
        <v>1930</v>
      </c>
      <c r="F7" s="5" t="n">
        <v>1000</v>
      </c>
      <c r="G7" s="5" t="n">
        <v>400</v>
      </c>
    </row>
    <row r="8">
      <c r="A8" s="4" t="inlineStr">
        <is>
          <t>Operating lease right-of-use assets</t>
        </is>
      </c>
      <c r="C8" s="6" t="n">
        <v>3696</v>
      </c>
      <c r="H8" s="5" t="n">
        <v>1000</v>
      </c>
    </row>
    <row r="9">
      <c r="A9" s="4" t="inlineStr">
        <is>
          <t>Operating lease liabilities - current</t>
        </is>
      </c>
      <c r="C9" s="5" t="n">
        <v>2235</v>
      </c>
      <c r="H9" s="5" t="n">
        <v>1000</v>
      </c>
    </row>
    <row r="10">
      <c r="A10" s="4" t="inlineStr">
        <is>
          <t>United Kingdom Research and Development Tax Credit Regime, Small or Medium-Sized Enterprises (SME)</t>
        </is>
      </c>
    </row>
    <row r="11">
      <c r="A11" s="3" t="inlineStr">
        <is>
          <t>New Accounting Pronouncements or Change in Accounting Principle [Line Items]</t>
        </is>
      </c>
    </row>
    <row r="12">
      <c r="A12" s="4" t="inlineStr">
        <is>
          <t>Cash rebate percent</t>
        </is>
      </c>
      <c r="C12" s="4" t="inlineStr">
        <is>
          <t>33.35%</t>
        </is>
      </c>
      <c r="D12" s="4" t="inlineStr">
        <is>
          <t>33.35%</t>
        </is>
      </c>
      <c r="E12" s="4" t="inlineStr">
        <is>
          <t>33.35%</t>
        </is>
      </c>
    </row>
    <row r="13">
      <c r="A13" s="4" t="inlineStr">
        <is>
          <t>Total aid claimable | €</t>
        </is>
      </c>
      <c r="D13" s="12" t="n">
        <v>7.5</v>
      </c>
    </row>
    <row r="14">
      <c r="A14" s="4" t="inlineStr">
        <is>
          <t>United Kingdom Research and Development Tax Credit Regime</t>
        </is>
      </c>
    </row>
    <row r="15">
      <c r="A15" s="3" t="inlineStr">
        <is>
          <t>New Accounting Pronouncements or Change in Accounting Principle [Line Items]</t>
        </is>
      </c>
    </row>
    <row r="16">
      <c r="A16" s="4" t="inlineStr">
        <is>
          <t>Cash rebate percent</t>
        </is>
      </c>
      <c r="C16" s="4" t="inlineStr">
        <is>
          <t>21.67%</t>
        </is>
      </c>
      <c r="D16" s="4" t="inlineStr">
        <is>
          <t>21.67%</t>
        </is>
      </c>
      <c r="E16" s="4" t="inlineStr">
        <is>
          <t>21.67%</t>
        </is>
      </c>
    </row>
    <row r="17">
      <c r="A17" s="4" t="inlineStr">
        <is>
          <t>Annual offset amount | £</t>
        </is>
      </c>
      <c r="E17" s="11" t="n">
        <v>5</v>
      </c>
    </row>
    <row r="18">
      <c r="A18" s="4" t="inlineStr">
        <is>
          <t>Percentage of taxable profits</t>
        </is>
      </c>
      <c r="C18" s="4" t="inlineStr">
        <is>
          <t>50.00%</t>
        </is>
      </c>
      <c r="D18" s="4" t="inlineStr">
        <is>
          <t>50.00%</t>
        </is>
      </c>
      <c r="E18" s="4" t="inlineStr">
        <is>
          <t>5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1</t>
        </is>
      </c>
    </row>
    <row r="3">
      <c r="A3" s="4" t="inlineStr">
        <is>
          <t>Lab equipment</t>
        </is>
      </c>
    </row>
    <row r="4">
      <c r="A4" s="3" t="inlineStr">
        <is>
          <t>Property, Plant and Equipment [Line Items]</t>
        </is>
      </c>
    </row>
    <row r="5">
      <c r="A5" s="4" t="inlineStr">
        <is>
          <t>Useful life</t>
        </is>
      </c>
      <c r="B5" s="4" t="inlineStr">
        <is>
          <t>5 years</t>
        </is>
      </c>
    </row>
    <row r="6">
      <c r="A6" s="4" t="inlineStr">
        <is>
          <t>Office equipment | Minimum</t>
        </is>
      </c>
    </row>
    <row r="7">
      <c r="A7" s="3" t="inlineStr">
        <is>
          <t>Property, Plant and Equipment [Line Items]</t>
        </is>
      </c>
    </row>
    <row r="8">
      <c r="A8" s="4" t="inlineStr">
        <is>
          <t>Useful life</t>
        </is>
      </c>
      <c r="B8" s="4" t="inlineStr">
        <is>
          <t>3 years</t>
        </is>
      </c>
    </row>
    <row r="9">
      <c r="A9" s="4" t="inlineStr">
        <is>
          <t>Office equipment | Maximum</t>
        </is>
      </c>
    </row>
    <row r="10">
      <c r="A10" s="3" t="inlineStr">
        <is>
          <t>Property, Plant and Equipment [Line Items]</t>
        </is>
      </c>
    </row>
    <row r="11">
      <c r="A11" s="4" t="inlineStr">
        <is>
          <t>Useful life</t>
        </is>
      </c>
      <c r="B11" s="4" t="inlineStr">
        <is>
          <t>5 years</t>
        </is>
      </c>
    </row>
    <row r="12">
      <c r="A12" s="4" t="inlineStr">
        <is>
          <t>Furniture and fixtures</t>
        </is>
      </c>
    </row>
    <row r="13">
      <c r="A13" s="3" t="inlineStr">
        <is>
          <t>Property, Plant and Equipment [Line Items]</t>
        </is>
      </c>
    </row>
    <row r="14">
      <c r="A14" s="4" t="inlineStr">
        <is>
          <t>Useful life</t>
        </is>
      </c>
      <c r="B14"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Fair value change of convertible notes</t>
        </is>
      </c>
      <c r="B4" s="5" t="n">
        <v>0</v>
      </c>
      <c r="C4" s="5" t="n">
        <v>1771</v>
      </c>
      <c r="D4" s="5" t="n">
        <v>113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Ordinary Shares</t>
        </is>
      </c>
    </row>
    <row r="3">
      <c r="A3" s="4" t="inlineStr">
        <is>
          <t>Common stock, par value (in GBP per share)</t>
        </is>
      </c>
      <c r="B3" s="7" t="n">
        <v>0.008</v>
      </c>
    </row>
    <row r="4">
      <c r="A4" s="4" t="inlineStr">
        <is>
          <t>Common stock, authorized (in shares)</t>
        </is>
      </c>
      <c r="B4" s="6" t="n">
        <v>42019874</v>
      </c>
      <c r="C4" s="6" t="n">
        <v>35930331</v>
      </c>
    </row>
    <row r="5">
      <c r="A5" s="4" t="inlineStr">
        <is>
          <t>Common stock, issued (in shares)</t>
        </is>
      </c>
      <c r="B5" s="6" t="n">
        <v>42019874</v>
      </c>
      <c r="C5" s="6" t="n">
        <v>35930331</v>
      </c>
    </row>
    <row r="6">
      <c r="A6" s="4" t="inlineStr">
        <is>
          <t>Common stock, outstanding (in shares)</t>
        </is>
      </c>
      <c r="B6" s="6" t="n">
        <v>42019874</v>
      </c>
      <c r="C6" s="6" t="n">
        <v>35930331</v>
      </c>
    </row>
    <row r="7">
      <c r="A7" s="4" t="inlineStr">
        <is>
          <t>Deferred Shares</t>
        </is>
      </c>
    </row>
    <row r="8">
      <c r="A8" s="4" t="inlineStr">
        <is>
          <t>Common stock, par value (in GBP per share)</t>
        </is>
      </c>
      <c r="C8" s="7" t="n">
        <v>21921.504</v>
      </c>
    </row>
    <row r="9">
      <c r="A9" s="4" t="inlineStr">
        <is>
          <t>Common stock, authorized (in shares)</t>
        </is>
      </c>
      <c r="B9" s="6" t="n">
        <v>1</v>
      </c>
      <c r="C9" s="6" t="n">
        <v>1</v>
      </c>
    </row>
    <row r="10">
      <c r="A10" s="4" t="inlineStr">
        <is>
          <t>Common stock, issued (in shares)</t>
        </is>
      </c>
      <c r="B10" s="6" t="n">
        <v>1</v>
      </c>
      <c r="C10" s="6" t="n">
        <v>1</v>
      </c>
    </row>
    <row r="11">
      <c r="A11" s="4" t="inlineStr">
        <is>
          <t>Common stock, outstanding (in shares)</t>
        </is>
      </c>
      <c r="B11" s="6" t="n">
        <v>1</v>
      </c>
      <c r="C11" s="6"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Liabilities Measured on Recurring Basis, Unobservable Input Reconciliation (Details)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Issuance of convertible notes</t>
        </is>
      </c>
      <c r="C4" s="5" t="n">
        <v>18434</v>
      </c>
    </row>
    <row r="5">
      <c r="A5" s="4" t="inlineStr">
        <is>
          <t>Change in fair value</t>
        </is>
      </c>
      <c r="C5" s="6" t="n">
        <v>1139</v>
      </c>
    </row>
    <row r="6">
      <c r="A6" s="4" t="inlineStr">
        <is>
          <t>Exchange difference</t>
        </is>
      </c>
      <c r="C6" s="6" t="n">
        <v>1516</v>
      </c>
    </row>
    <row r="7">
      <c r="A7" s="4" t="inlineStr">
        <is>
          <t>Convertible Debt</t>
        </is>
      </c>
    </row>
    <row r="8">
      <c r="A8" s="3" t="inlineStr">
        <is>
          <t>Fair Value, Liabilities Measured on Recurring Basis, Unobservable Input Reconciliation, Calculation [Roll Forward]</t>
        </is>
      </c>
    </row>
    <row r="9">
      <c r="A9" s="4" t="inlineStr">
        <is>
          <t>Convertible notes, fair value, beginning balance</t>
        </is>
      </c>
      <c r="B9" s="5" t="n">
        <v>21089</v>
      </c>
      <c r="C9" s="6" t="n">
        <v>0</v>
      </c>
    </row>
    <row r="10">
      <c r="A10" s="4" t="inlineStr">
        <is>
          <t>Change in fair value</t>
        </is>
      </c>
      <c r="B10" s="6" t="n">
        <v>1771</v>
      </c>
    </row>
    <row r="11">
      <c r="A11" s="4" t="inlineStr">
        <is>
          <t>Settlement of convertible notes</t>
        </is>
      </c>
      <c r="B11" s="6" t="n">
        <v>-21614</v>
      </c>
    </row>
    <row r="12">
      <c r="A12" s="4" t="inlineStr">
        <is>
          <t>Exchange difference</t>
        </is>
      </c>
      <c r="B12" s="6" t="n">
        <v>-1246</v>
      </c>
    </row>
    <row r="13">
      <c r="A13" s="4" t="inlineStr">
        <is>
          <t>Convertible notes, fair value, ending balance</t>
        </is>
      </c>
      <c r="B13" s="5" t="n">
        <v>0</v>
      </c>
      <c r="C13" s="5" t="n">
        <v>2108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Investment - Narrative (Details) - USD ($) $ in Thousands</t>
        </is>
      </c>
      <c r="B1" s="2" t="inlineStr">
        <is>
          <t>Mar. 06, 2020</t>
        </is>
      </c>
      <c r="C1" s="2" t="inlineStr">
        <is>
          <t>Dec. 31, 2021</t>
        </is>
      </c>
      <c r="D1" s="2" t="inlineStr">
        <is>
          <t>Dec. 31, 2020</t>
        </is>
      </c>
      <c r="E1" s="2" t="inlineStr">
        <is>
          <t>Dec. 31, 2019</t>
        </is>
      </c>
    </row>
    <row r="2">
      <c r="A2" s="3" t="inlineStr">
        <is>
          <t>Schedule of Equity Method Investments [Line Items]</t>
        </is>
      </c>
    </row>
    <row r="3">
      <c r="A3" s="4" t="inlineStr">
        <is>
          <t>Purchase of investments</t>
        </is>
      </c>
      <c r="C3" s="5" t="n">
        <v>0</v>
      </c>
      <c r="D3" s="5" t="n">
        <v>497</v>
      </c>
      <c r="E3" s="5" t="n">
        <v>0</v>
      </c>
    </row>
    <row r="4">
      <c r="A4" s="4" t="inlineStr">
        <is>
          <t>Delix Therapeutics, Inc.</t>
        </is>
      </c>
    </row>
    <row r="5">
      <c r="A5" s="3" t="inlineStr">
        <is>
          <t>Schedule of Equity Method Investments [Line Items]</t>
        </is>
      </c>
    </row>
    <row r="6">
      <c r="A6" s="4" t="inlineStr">
        <is>
          <t>Ownership percentage in Delix Therapeutics, Inc</t>
        </is>
      </c>
      <c r="B6" s="4" t="inlineStr">
        <is>
          <t>8.00%</t>
        </is>
      </c>
    </row>
    <row r="7">
      <c r="A7" s="4" t="inlineStr">
        <is>
          <t>Delix Therapeutics, Inc.</t>
        </is>
      </c>
    </row>
    <row r="8">
      <c r="A8" s="3" t="inlineStr">
        <is>
          <t>Schedule of Equity Method Investments [Line Items]</t>
        </is>
      </c>
    </row>
    <row r="9">
      <c r="A9" s="4" t="inlineStr">
        <is>
          <t>Purchase of investments</t>
        </is>
      </c>
      <c r="B9" s="5" t="n">
        <v>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UK R&amp;D tax credit</t>
        </is>
      </c>
      <c r="B3" s="5" t="n">
        <v>9587</v>
      </c>
      <c r="C3" s="5" t="n">
        <v>4610</v>
      </c>
    </row>
    <row r="4">
      <c r="A4" s="4" t="inlineStr">
        <is>
          <t>Prepaid insurance premium</t>
        </is>
      </c>
      <c r="B4" s="6" t="n">
        <v>3359</v>
      </c>
      <c r="C4" s="6" t="n">
        <v>3154</v>
      </c>
    </row>
    <row r="5">
      <c r="A5" s="4" t="inlineStr">
        <is>
          <t>Prepaid research and development</t>
        </is>
      </c>
      <c r="B5" s="6" t="n">
        <v>4562</v>
      </c>
      <c r="C5" s="6" t="n">
        <v>2317</v>
      </c>
    </row>
    <row r="6">
      <c r="A6" s="4" t="inlineStr">
        <is>
          <t>VAT recoverable</t>
        </is>
      </c>
      <c r="B6" s="6" t="n">
        <v>1629</v>
      </c>
      <c r="C6" s="6" t="n">
        <v>1171</v>
      </c>
    </row>
    <row r="7">
      <c r="A7" s="4" t="inlineStr">
        <is>
          <t>Deferred offering costs</t>
        </is>
      </c>
      <c r="B7" s="6" t="n">
        <v>840</v>
      </c>
      <c r="C7" s="6" t="n">
        <v>0</v>
      </c>
    </row>
    <row r="8">
      <c r="A8" s="4" t="inlineStr">
        <is>
          <t>Deposits Assets, Current</t>
        </is>
      </c>
      <c r="B8" s="6" t="n">
        <v>274</v>
      </c>
      <c r="C8" s="6" t="n">
        <v>287</v>
      </c>
    </row>
    <row r="9">
      <c r="A9" s="4" t="inlineStr">
        <is>
          <t>Other current assets</t>
        </is>
      </c>
      <c r="B9" s="6" t="n">
        <v>1370</v>
      </c>
      <c r="C9" s="6" t="n">
        <v>509</v>
      </c>
    </row>
    <row r="10">
      <c r="A10" s="4" t="inlineStr">
        <is>
          <t>Prepaid expenses and other current assets</t>
        </is>
      </c>
      <c r="B10" s="5" t="n">
        <v>21621</v>
      </c>
      <c r="C10" s="5" t="n">
        <v>120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5" t="n">
        <v>756</v>
      </c>
      <c r="C4" s="5" t="n">
        <v>433</v>
      </c>
    </row>
    <row r="5">
      <c r="A5" s="4" t="inlineStr">
        <is>
          <t>Less: accumulated depreciation</t>
        </is>
      </c>
      <c r="B5" s="6" t="n">
        <v>-358</v>
      </c>
      <c r="C5" s="6" t="n">
        <v>-188</v>
      </c>
    </row>
    <row r="6">
      <c r="A6" s="4" t="inlineStr">
        <is>
          <t>Property and equipment, net</t>
        </is>
      </c>
      <c r="B6" s="6" t="n">
        <v>398</v>
      </c>
      <c r="C6" s="6" t="n">
        <v>245</v>
      </c>
    </row>
    <row r="7">
      <c r="A7" s="4" t="inlineStr">
        <is>
          <t>Depreciation and amortization</t>
        </is>
      </c>
      <c r="B7" s="6" t="n">
        <v>175</v>
      </c>
      <c r="C7" s="6" t="n">
        <v>112</v>
      </c>
      <c r="D7" s="5" t="n">
        <v>63</v>
      </c>
    </row>
    <row r="8">
      <c r="A8" s="4" t="inlineStr">
        <is>
          <t>Lab equipment</t>
        </is>
      </c>
    </row>
    <row r="9">
      <c r="A9" s="3" t="inlineStr">
        <is>
          <t>Property, Plant and Equipment [Line Items]</t>
        </is>
      </c>
    </row>
    <row r="10">
      <c r="A10" s="4" t="inlineStr">
        <is>
          <t>Property and equipment, gross</t>
        </is>
      </c>
      <c r="B10" s="6" t="n">
        <v>370</v>
      </c>
      <c r="C10" s="6" t="n">
        <v>130</v>
      </c>
    </row>
    <row r="11">
      <c r="A11" s="4" t="inlineStr">
        <is>
          <t>Office equipment</t>
        </is>
      </c>
    </row>
    <row r="12">
      <c r="A12" s="3" t="inlineStr">
        <is>
          <t>Property, Plant and Equipment [Line Items]</t>
        </is>
      </c>
    </row>
    <row r="13">
      <c r="A13" s="4" t="inlineStr">
        <is>
          <t>Property and equipment, gross</t>
        </is>
      </c>
      <c r="B13" s="6" t="n">
        <v>315</v>
      </c>
      <c r="C13" s="6" t="n">
        <v>260</v>
      </c>
    </row>
    <row r="14">
      <c r="A14" s="4" t="inlineStr">
        <is>
          <t>Furniture and fixtures</t>
        </is>
      </c>
    </row>
    <row r="15">
      <c r="A15" s="3" t="inlineStr">
        <is>
          <t>Property, Plant and Equipment [Line Items]</t>
        </is>
      </c>
    </row>
    <row r="16">
      <c r="A16" s="4" t="inlineStr">
        <is>
          <t>Property and equipment, gross</t>
        </is>
      </c>
      <c r="B16" s="6" t="n">
        <v>65</v>
      </c>
      <c r="C16" s="6" t="n">
        <v>37</v>
      </c>
    </row>
    <row r="17">
      <c r="A17" s="4" t="inlineStr">
        <is>
          <t>Leasehold improvements</t>
        </is>
      </c>
    </row>
    <row r="18">
      <c r="A18" s="3" t="inlineStr">
        <is>
          <t>Property, Plant and Equipment [Line Items]</t>
        </is>
      </c>
    </row>
    <row r="19">
      <c r="A19" s="4" t="inlineStr">
        <is>
          <t>Property and equipment, gross</t>
        </is>
      </c>
      <c r="B19" s="5" t="n">
        <v>6</v>
      </c>
      <c r="C19" s="5" t="n">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1</t>
        </is>
      </c>
      <c r="C1" s="2" t="inlineStr">
        <is>
          <t>Dec. 31, 2020</t>
        </is>
      </c>
    </row>
    <row r="2">
      <c r="A2" s="3" t="inlineStr">
        <is>
          <t>Other Liabilities Disclosure [Abstract]</t>
        </is>
      </c>
    </row>
    <row r="3">
      <c r="A3" s="4" t="inlineStr">
        <is>
          <t>Accrued research and development expense</t>
        </is>
      </c>
      <c r="B3" s="5" t="n">
        <v>3043</v>
      </c>
      <c r="C3" s="5" t="n">
        <v>720</v>
      </c>
    </row>
    <row r="4">
      <c r="A4" s="4" t="inlineStr">
        <is>
          <t>Accrued professional expenses</t>
        </is>
      </c>
      <c r="B4" s="6" t="n">
        <v>1386</v>
      </c>
      <c r="C4" s="6" t="n">
        <v>701</v>
      </c>
    </row>
    <row r="5">
      <c r="A5" s="4" t="inlineStr">
        <is>
          <t>Accrued compensation and benefit costs</t>
        </is>
      </c>
      <c r="B5" s="6" t="n">
        <v>5018</v>
      </c>
      <c r="C5" s="6" t="n">
        <v>1687</v>
      </c>
    </row>
    <row r="6">
      <c r="A6" s="4" t="inlineStr">
        <is>
          <t>Payroll tax payable</t>
        </is>
      </c>
      <c r="B6" s="6" t="n">
        <v>593</v>
      </c>
      <c r="C6" s="6" t="n">
        <v>384</v>
      </c>
    </row>
    <row r="7">
      <c r="A7" s="4" t="inlineStr">
        <is>
          <t>Income taxes payable</t>
        </is>
      </c>
      <c r="B7" s="6" t="n">
        <v>0</v>
      </c>
      <c r="C7" s="6" t="n">
        <v>243</v>
      </c>
    </row>
    <row r="8">
      <c r="A8" s="4" t="inlineStr">
        <is>
          <t>Other liabilities</t>
        </is>
      </c>
      <c r="B8" s="6" t="n">
        <v>268</v>
      </c>
      <c r="C8" s="6" t="n">
        <v>413</v>
      </c>
    </row>
    <row r="9">
      <c r="A9" s="4" t="inlineStr">
        <is>
          <t>Total accrued expenses and other liabilities</t>
        </is>
      </c>
      <c r="B9" s="5" t="n">
        <v>10308</v>
      </c>
      <c r="C9" s="5" t="n">
        <v>41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7" customWidth="1" min="1" max="1"/>
    <col width="27" customWidth="1" min="2" max="2"/>
    <col width="27" customWidth="1" min="3" max="3"/>
    <col width="21" customWidth="1" min="4" max="4"/>
    <col width="27" customWidth="1" min="5" max="5"/>
    <col width="21" customWidth="1" min="6" max="6"/>
    <col width="21" customWidth="1" min="7" max="7"/>
    <col width="21" customWidth="1" min="8" max="8"/>
  </cols>
  <sheetData>
    <row r="1">
      <c r="A1" s="1" t="inlineStr">
        <is>
          <t>Convertible Notes - Narrative (Details) $ in Thousands, £ in Millions</t>
        </is>
      </c>
      <c r="B1" s="2" t="inlineStr">
        <is>
          <t>Apr. 17, 2020USD ($)shares</t>
        </is>
      </c>
      <c r="C1" s="2" t="inlineStr">
        <is>
          <t>Aug. 28, 2019USD ($)shares</t>
        </is>
      </c>
      <c r="D1" s="2" t="inlineStr">
        <is>
          <t>Dec. 31, 2021USD ($)</t>
        </is>
      </c>
      <c r="E1" s="2" t="inlineStr">
        <is>
          <t>Dec. 31, 2020USD ($)shares</t>
        </is>
      </c>
      <c r="F1" s="2" t="inlineStr">
        <is>
          <t>Dec. 31, 2019USD ($)</t>
        </is>
      </c>
      <c r="G1" s="2" t="inlineStr">
        <is>
          <t>Apr. 17, 2020GBP (£)</t>
        </is>
      </c>
      <c r="H1" s="2" t="inlineStr">
        <is>
          <t>Aug. 28, 2019GBP (£)</t>
        </is>
      </c>
    </row>
    <row r="2">
      <c r="A2" s="3" t="inlineStr">
        <is>
          <t>Debt Instrument, Redemption [Line Items]</t>
        </is>
      </c>
    </row>
    <row r="3">
      <c r="A3" s="4" t="inlineStr">
        <is>
          <t>Change in fair value of convertible notes | $</t>
        </is>
      </c>
      <c r="D3" s="5" t="n">
        <v>0</v>
      </c>
      <c r="E3" s="5" t="n">
        <v>1771</v>
      </c>
      <c r="F3" s="5" t="n">
        <v>1139</v>
      </c>
    </row>
    <row r="4">
      <c r="A4" s="4" t="inlineStr">
        <is>
          <t>Convertible B preferred stock</t>
        </is>
      </c>
    </row>
    <row r="5">
      <c r="A5" s="3" t="inlineStr">
        <is>
          <t>Debt Instrument, Redemption [Line Items]</t>
        </is>
      </c>
    </row>
    <row r="6">
      <c r="A6" s="4" t="inlineStr">
        <is>
          <t>Conversion of notes into B convertible preferred shares (in shares) | shares</t>
        </is>
      </c>
      <c r="B6" s="6" t="n">
        <v>1723263</v>
      </c>
      <c r="C6" s="6" t="n">
        <v>710621</v>
      </c>
      <c r="E6" s="6" t="n">
        <v>1723263</v>
      </c>
    </row>
    <row r="7">
      <c r="A7" s="4" t="inlineStr">
        <is>
          <t>Convertible Debt</t>
        </is>
      </c>
    </row>
    <row r="8">
      <c r="A8" s="3" t="inlineStr">
        <is>
          <t>Debt Instrument, Redemption [Line Items]</t>
        </is>
      </c>
    </row>
    <row r="9">
      <c r="A9" s="4" t="inlineStr">
        <is>
          <t>Convertible notes, face amount</t>
        </is>
      </c>
      <c r="B9" s="5" t="n">
        <v>18400</v>
      </c>
      <c r="C9" s="5" t="n">
        <v>18400</v>
      </c>
      <c r="G9" s="11" t="n">
        <v>15</v>
      </c>
      <c r="H9" s="11" t="n">
        <v>15</v>
      </c>
    </row>
    <row r="10">
      <c r="A10" s="4" t="inlineStr">
        <is>
          <t>Convertible notes payable</t>
        </is>
      </c>
    </row>
    <row r="11">
      <c r="A11" s="3" t="inlineStr">
        <is>
          <t>Debt Instrument, Redemption [Line Items]</t>
        </is>
      </c>
    </row>
    <row r="12">
      <c r="A12" s="4" t="inlineStr">
        <is>
          <t>Convertible notes interest (in percentage)</t>
        </is>
      </c>
      <c r="C12" s="4" t="inlineStr">
        <is>
          <t>3.00%</t>
        </is>
      </c>
      <c r="H12" s="4" t="inlineStr">
        <is>
          <t>3.00%</t>
        </is>
      </c>
    </row>
    <row r="13">
      <c r="A13" s="4" t="inlineStr">
        <is>
          <t>Convertible notes, discount of per share price (in percentage)</t>
        </is>
      </c>
      <c r="C13" s="4" t="inlineStr">
        <is>
          <t>15.00%</t>
        </is>
      </c>
      <c r="H13" s="4" t="inlineStr">
        <is>
          <t>15.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hares - Narrative (Details) - USD ($) $ / shares in Units, $ in Millions</t>
        </is>
      </c>
      <c r="B1" s="2" t="inlineStr">
        <is>
          <t>Apr. 17, 2020</t>
        </is>
      </c>
      <c r="C1" s="2" t="inlineStr">
        <is>
          <t>Aug. 28, 2019</t>
        </is>
      </c>
      <c r="D1" s="2" t="inlineStr">
        <is>
          <t>Sep. 30, 2018</t>
        </is>
      </c>
      <c r="E1" s="2" t="inlineStr">
        <is>
          <t>Aug. 31, 2017</t>
        </is>
      </c>
      <c r="F1" s="2" t="inlineStr">
        <is>
          <t>Dec. 31, 2020</t>
        </is>
      </c>
    </row>
    <row r="2">
      <c r="A2" s="4" t="inlineStr">
        <is>
          <t>Convertible preferred shares</t>
        </is>
      </c>
    </row>
    <row r="3">
      <c r="A3" s="3" t="inlineStr">
        <is>
          <t>Debt Instrument, Redemption [Line Items]</t>
        </is>
      </c>
    </row>
    <row r="4">
      <c r="A4" s="4" t="inlineStr">
        <is>
          <t>Convertible preferred shares issued (in shares)</t>
        </is>
      </c>
      <c r="E4" s="6" t="n">
        <v>2650980</v>
      </c>
      <c r="F4" s="6" t="n">
        <v>2650980</v>
      </c>
    </row>
    <row r="5">
      <c r="A5" s="4" t="inlineStr">
        <is>
          <t>Proceeds from Issuance of Convertible Preferred Stock</t>
        </is>
      </c>
      <c r="E5" s="13" t="n">
        <v>3.9</v>
      </c>
    </row>
    <row r="6">
      <c r="A6" s="4" t="inlineStr">
        <is>
          <t>Preferred shares issuance costs</t>
        </is>
      </c>
      <c r="E6" s="13" t="n">
        <v>0.1</v>
      </c>
    </row>
    <row r="7">
      <c r="A7" s="4" t="inlineStr">
        <is>
          <t>Convertible A preferred stock</t>
        </is>
      </c>
    </row>
    <row r="8">
      <c r="A8" s="3" t="inlineStr">
        <is>
          <t>Debt Instrument, Redemption [Line Items]</t>
        </is>
      </c>
    </row>
    <row r="9">
      <c r="A9" s="4" t="inlineStr">
        <is>
          <t>Convertible preferred shares issued (in shares)</t>
        </is>
      </c>
      <c r="D9" s="6" t="n">
        <v>7131525</v>
      </c>
      <c r="F9" s="6" t="n">
        <v>7131525</v>
      </c>
    </row>
    <row r="10">
      <c r="A10" s="4" t="inlineStr">
        <is>
          <t>Proceeds from Issuance of Convertible Preferred Stock</t>
        </is>
      </c>
      <c r="D10" s="13" t="n">
        <v>35.4</v>
      </c>
    </row>
    <row r="11">
      <c r="A11" s="4" t="inlineStr">
        <is>
          <t>Preferred shares issuance costs</t>
        </is>
      </c>
      <c r="D11" s="13" t="n">
        <v>0.3</v>
      </c>
    </row>
    <row r="12">
      <c r="A12" s="4" t="inlineStr">
        <is>
          <t>Convertible B preferred stock</t>
        </is>
      </c>
    </row>
    <row r="13">
      <c r="A13" s="3" t="inlineStr">
        <is>
          <t>Debt Instrument, Redemption [Line Items]</t>
        </is>
      </c>
    </row>
    <row r="14">
      <c r="A14" s="4" t="inlineStr">
        <is>
          <t>Convertible preferred shares issued (in shares)</t>
        </is>
      </c>
      <c r="F14" s="6" t="n">
        <v>6636667</v>
      </c>
    </row>
    <row r="15">
      <c r="A15" s="4" t="inlineStr">
        <is>
          <t>Proceeds from Issuance of Convertible Preferred Stock</t>
        </is>
      </c>
      <c r="B15" s="13" t="n">
        <v>61.6</v>
      </c>
    </row>
    <row r="16">
      <c r="A16" s="4" t="inlineStr">
        <is>
          <t>Preferred shares issuance costs</t>
        </is>
      </c>
      <c r="B16" s="14" t="n">
        <v>0.3</v>
      </c>
    </row>
    <row r="17">
      <c r="A17" s="4" t="inlineStr">
        <is>
          <t>Proceeds from issuance of debt</t>
        </is>
      </c>
      <c r="B17" s="5" t="n">
        <v>80</v>
      </c>
    </row>
    <row r="18">
      <c r="A18" s="4" t="inlineStr">
        <is>
          <t>Convertible preferred shares (in shares)</t>
        </is>
      </c>
      <c r="B18" s="6" t="n">
        <v>4913404</v>
      </c>
    </row>
    <row r="19">
      <c r="A19" s="4" t="inlineStr">
        <is>
          <t>Conversion of notes into B convertible preferred shares (in shares)</t>
        </is>
      </c>
      <c r="B19" s="6" t="n">
        <v>1723263</v>
      </c>
      <c r="C19" s="6" t="n">
        <v>710621</v>
      </c>
      <c r="F19" s="6" t="n">
        <v>1723263</v>
      </c>
    </row>
    <row r="20">
      <c r="A20" s="4" t="inlineStr">
        <is>
          <t>Issuance price of Series B convertible preferred shares (in dollars per share)</t>
        </is>
      </c>
      <c r="B20" s="8" t="n">
        <v>1.42</v>
      </c>
    </row>
    <row r="21">
      <c r="A21" s="4" t="inlineStr">
        <is>
          <t>Ordinary Shares</t>
        </is>
      </c>
    </row>
    <row r="22">
      <c r="A22" s="3" t="inlineStr">
        <is>
          <t>Debt Instrument, Redemption [Line Items]</t>
        </is>
      </c>
    </row>
    <row r="23">
      <c r="A23" s="4" t="inlineStr">
        <is>
          <t>Convertible preferred shares issued (in shares)</t>
        </is>
      </c>
      <c r="F23" s="6" t="n">
        <v>16419172</v>
      </c>
    </row>
    <row r="24">
      <c r="A24" s="4" t="inlineStr">
        <is>
          <t>Ordinary Shares | Common Stock</t>
        </is>
      </c>
    </row>
    <row r="25">
      <c r="A25" s="3" t="inlineStr">
        <is>
          <t>Debt Instrument, Redemption [Line Items]</t>
        </is>
      </c>
    </row>
    <row r="26">
      <c r="A26" s="4" t="inlineStr">
        <is>
          <t>Convertible preferred shares issued (in shares)</t>
        </is>
      </c>
      <c r="F26" s="6" t="n">
        <v>164191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hares - Schedule of preferred shares and Series A convertible preferred shares (Details) - USD ($) $ in Thousands</t>
        </is>
      </c>
      <c r="B1" s="2" t="inlineStr">
        <is>
          <t>Dec. 31, 2021</t>
        </is>
      </c>
      <c r="C1" s="2" t="inlineStr">
        <is>
          <t>Dec. 31, 2020</t>
        </is>
      </c>
      <c r="D1" s="2" t="inlineStr">
        <is>
          <t>Dec. 31, 2019</t>
        </is>
      </c>
      <c r="E1" s="2" t="inlineStr">
        <is>
          <t>Dec. 31, 2018</t>
        </is>
      </c>
    </row>
    <row r="2">
      <c r="A2" s="3" t="inlineStr">
        <is>
          <t>Debt Instrument, Redemption [Line Items]</t>
        </is>
      </c>
    </row>
    <row r="3">
      <c r="A3" s="4" t="inlineStr">
        <is>
          <t>Convertible preferred shares authorized (in shares)</t>
        </is>
      </c>
      <c r="D3" s="6" t="n">
        <v>9782505</v>
      </c>
    </row>
    <row r="4">
      <c r="A4" s="4" t="inlineStr">
        <is>
          <t>Convertible preferred shares outstanding (in shares)</t>
        </is>
      </c>
      <c r="D4" s="6" t="n">
        <v>9782505</v>
      </c>
    </row>
    <row r="5">
      <c r="A5" s="4" t="inlineStr">
        <is>
          <t>Liquidation Preference</t>
        </is>
      </c>
      <c r="D5" s="5" t="n">
        <v>39279</v>
      </c>
    </row>
    <row r="6">
      <c r="A6" s="4" t="inlineStr">
        <is>
          <t>Carrying Value</t>
        </is>
      </c>
      <c r="D6" s="5" t="n">
        <v>38908</v>
      </c>
    </row>
    <row r="7">
      <c r="A7" s="4" t="inlineStr">
        <is>
          <t>Convertible preferred shares</t>
        </is>
      </c>
    </row>
    <row r="8">
      <c r="A8" s="3" t="inlineStr">
        <is>
          <t>Debt Instrument, Redemption [Line Items]</t>
        </is>
      </c>
    </row>
    <row r="9">
      <c r="A9" s="4" t="inlineStr">
        <is>
          <t>Convertible preferred shares authorized (in shares)</t>
        </is>
      </c>
      <c r="D9" s="6" t="n">
        <v>2650980</v>
      </c>
    </row>
    <row r="10">
      <c r="A10" s="4" t="inlineStr">
        <is>
          <t>Convertible preferred shares outstanding (in shares)</t>
        </is>
      </c>
      <c r="B10" s="6" t="n">
        <v>0</v>
      </c>
      <c r="C10" s="6" t="n">
        <v>0</v>
      </c>
      <c r="D10" s="6" t="n">
        <v>2650980</v>
      </c>
      <c r="E10" s="6" t="n">
        <v>2650980</v>
      </c>
    </row>
    <row r="11">
      <c r="A11" s="4" t="inlineStr">
        <is>
          <t>Liquidation Preference</t>
        </is>
      </c>
      <c r="D11" s="5" t="n">
        <v>3865</v>
      </c>
    </row>
    <row r="12">
      <c r="A12" s="4" t="inlineStr">
        <is>
          <t>Carrying Value</t>
        </is>
      </c>
      <c r="D12" s="5" t="n">
        <v>3761</v>
      </c>
    </row>
    <row r="13">
      <c r="A13" s="4" t="inlineStr">
        <is>
          <t>Convertible A preferred stock</t>
        </is>
      </c>
    </row>
    <row r="14">
      <c r="A14" s="3" t="inlineStr">
        <is>
          <t>Debt Instrument, Redemption [Line Items]</t>
        </is>
      </c>
    </row>
    <row r="15">
      <c r="A15" s="4" t="inlineStr">
        <is>
          <t>Convertible preferred shares authorized (in shares)</t>
        </is>
      </c>
      <c r="D15" s="6" t="n">
        <v>7131525</v>
      </c>
    </row>
    <row r="16">
      <c r="A16" s="4" t="inlineStr">
        <is>
          <t>Convertible preferred shares outstanding (in shares)</t>
        </is>
      </c>
      <c r="B16" s="6" t="n">
        <v>0</v>
      </c>
      <c r="C16" s="6" t="n">
        <v>0</v>
      </c>
      <c r="D16" s="6" t="n">
        <v>7131525</v>
      </c>
      <c r="E16" s="6" t="n">
        <v>7131525</v>
      </c>
    </row>
    <row r="17">
      <c r="A17" s="4" t="inlineStr">
        <is>
          <t>Liquidation Preference</t>
        </is>
      </c>
      <c r="D17" s="5" t="n">
        <v>35414</v>
      </c>
    </row>
    <row r="18">
      <c r="A18" s="4" t="inlineStr">
        <is>
          <t>Carrying Value</t>
        </is>
      </c>
      <c r="D18" s="5" t="n">
        <v>351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cols>
    <col width="71" customWidth="1" min="1" max="1"/>
    <col width="26" customWidth="1" min="2" max="2"/>
    <col width="19" customWidth="1" min="3" max="3"/>
    <col width="27" customWidth="1" min="4" max="4"/>
    <col width="21" customWidth="1" min="5" max="5"/>
    <col width="14" customWidth="1" min="6" max="6"/>
    <col width="14" customWidth="1" min="7" max="7"/>
    <col width="20" customWidth="1" min="8" max="8"/>
    <col width="20" customWidth="1" min="9" max="9"/>
    <col width="20" customWidth="1" min="10" max="10"/>
    <col width="30" customWidth="1" min="11" max="11"/>
    <col width="34" customWidth="1" min="12" max="12"/>
    <col width="20" customWidth="1" min="13" max="13"/>
    <col width="25" customWidth="1" min="14" max="14"/>
    <col width="24" customWidth="1" min="15" max="15"/>
    <col width="24" customWidth="1" min="16" max="16"/>
    <col width="24" customWidth="1" min="17" max="17"/>
  </cols>
  <sheetData>
    <row r="1">
      <c r="A1" s="1" t="inlineStr">
        <is>
          <t>Ordinary Shares - Narrative (Details) $ in Millions</t>
        </is>
      </c>
      <c r="B1" s="2" t="inlineStr">
        <is>
          <t>May 19, 2021USD ($)shares</t>
        </is>
      </c>
      <c r="C1" s="2" t="inlineStr">
        <is>
          <t>May 04, 2021shares</t>
        </is>
      </c>
      <c r="D1" s="2" t="inlineStr">
        <is>
          <t>Sep. 22, 2020USD ($)shares</t>
        </is>
      </c>
      <c r="E1" s="2" t="inlineStr">
        <is>
          <t>Aug. 28, 2019USD ($)</t>
        </is>
      </c>
      <c r="F1" s="2" t="inlineStr">
        <is>
          <t>Aug. 17, 2018</t>
        </is>
      </c>
      <c r="G1" s="2" t="inlineStr">
        <is>
          <t>Aug. 17, 2017</t>
        </is>
      </c>
      <c r="H1" s="2" t="inlineStr">
        <is>
          <t>May 31, 2021USD ($)</t>
        </is>
      </c>
      <c r="I1" s="2" t="inlineStr">
        <is>
          <t>Jul. 31, 2020shares</t>
        </is>
      </c>
      <c r="J1" s="2" t="inlineStr">
        <is>
          <t>Oct. 31, 2019shares</t>
        </is>
      </c>
      <c r="K1" s="2" t="inlineStr">
        <is>
          <t>Aug. 31, 2017£ / sharesshares</t>
        </is>
      </c>
      <c r="L1" s="2" t="inlineStr">
        <is>
          <t>Dec. 31, 2021vote£ / sharesshares</t>
        </is>
      </c>
      <c r="M1" s="2" t="inlineStr">
        <is>
          <t>Dec. 31, 2020shares</t>
        </is>
      </c>
      <c r="N1" s="2" t="inlineStr">
        <is>
          <t>Aug. 17, 2020installment</t>
        </is>
      </c>
      <c r="O1" s="2" t="inlineStr">
        <is>
          <t>Sep. 22, 2020£ / shares</t>
        </is>
      </c>
      <c r="P1" s="2" t="inlineStr">
        <is>
          <t>Aug. 19, 2020£ / shares</t>
        </is>
      </c>
      <c r="Q1" s="2" t="inlineStr">
        <is>
          <t>Aug. 18, 2020£ / shares</t>
        </is>
      </c>
    </row>
    <row r="2">
      <c r="A2" s="3" t="inlineStr">
        <is>
          <t>Class of Stock [Line Items]</t>
        </is>
      </c>
    </row>
    <row r="3">
      <c r="A3" s="4" t="inlineStr">
        <is>
          <t>Common stock, issued for services (in shares)</t>
        </is>
      </c>
      <c r="K3" s="6" t="n">
        <v>10551166</v>
      </c>
    </row>
    <row r="4">
      <c r="A4" s="4" t="inlineStr">
        <is>
          <t>Consideration received on transaction | $</t>
        </is>
      </c>
      <c r="E4" s="5" t="n">
        <v>25</v>
      </c>
    </row>
    <row r="5">
      <c r="A5" s="4" t="inlineStr">
        <is>
          <t>Exercise of share options (in shares)</t>
        </is>
      </c>
      <c r="L5" s="6" t="n">
        <v>1476936</v>
      </c>
      <c r="M5" s="6" t="n">
        <v>429929</v>
      </c>
    </row>
    <row r="6">
      <c r="A6" s="4" t="inlineStr">
        <is>
          <t>Restricted share units for which no shares were issued (in shares)</t>
        </is>
      </c>
      <c r="L6" s="6" t="n">
        <v>57875</v>
      </c>
    </row>
    <row r="7">
      <c r="A7" s="4" t="inlineStr">
        <is>
          <t>2017 Equity Incentive Plan</t>
        </is>
      </c>
    </row>
    <row r="8">
      <c r="A8" s="3" t="inlineStr">
        <is>
          <t>Class of Stock [Line Items]</t>
        </is>
      </c>
    </row>
    <row r="9">
      <c r="A9" s="4" t="inlineStr">
        <is>
          <t>Restricted share units vested (in shares)</t>
        </is>
      </c>
      <c r="L9" s="6" t="n">
        <v>70482</v>
      </c>
    </row>
    <row r="10">
      <c r="A10" s="4" t="inlineStr">
        <is>
          <t>Shares issued related to vesting of restricted share units (in shares)</t>
        </is>
      </c>
      <c r="L10" s="6" t="n">
        <v>12607</v>
      </c>
    </row>
    <row r="11">
      <c r="A11" s="4" t="inlineStr">
        <is>
          <t>2020 Award</t>
        </is>
      </c>
    </row>
    <row r="12">
      <c r="A12" s="3" t="inlineStr">
        <is>
          <t>Class of Stock [Line Items]</t>
        </is>
      </c>
    </row>
    <row r="13">
      <c r="A13" s="4" t="inlineStr">
        <is>
          <t>Exercise of share options (in shares)</t>
        </is>
      </c>
      <c r="L13" s="6" t="n">
        <v>232227</v>
      </c>
    </row>
    <row r="14">
      <c r="A14" s="4" t="inlineStr">
        <is>
          <t>Initial Public Offering</t>
        </is>
      </c>
    </row>
    <row r="15">
      <c r="A15" s="3" t="inlineStr">
        <is>
          <t>Class of Stock [Line Items]</t>
        </is>
      </c>
    </row>
    <row r="16">
      <c r="A16" s="4" t="inlineStr">
        <is>
          <t>Consideration received on transaction | $</t>
        </is>
      </c>
      <c r="B16" s="13" t="n">
        <v>154.8</v>
      </c>
      <c r="D16" s="13" t="n">
        <v>132.8</v>
      </c>
      <c r="H16" s="13" t="n">
        <v>154.8</v>
      </c>
    </row>
    <row r="17">
      <c r="A17" s="4" t="inlineStr">
        <is>
          <t>Ordinary Shares</t>
        </is>
      </c>
    </row>
    <row r="18">
      <c r="A18" s="3" t="inlineStr">
        <is>
          <t>Class of Stock [Line Items]</t>
        </is>
      </c>
    </row>
    <row r="19">
      <c r="A19" s="4" t="inlineStr">
        <is>
          <t>Common stock, par value (in GBP per share) | £ / shares</t>
        </is>
      </c>
      <c r="K19" s="7" t="n">
        <v>0.008</v>
      </c>
      <c r="L19" s="7" t="n">
        <v>0.008</v>
      </c>
      <c r="O19" s="7" t="n">
        <v>0.008</v>
      </c>
      <c r="P19" s="7" t="n">
        <v>0.001</v>
      </c>
      <c r="Q19" s="11" t="n">
        <v>1</v>
      </c>
    </row>
    <row r="20">
      <c r="A20" s="4" t="inlineStr">
        <is>
          <t>Number of monthly installments | installment</t>
        </is>
      </c>
      <c r="N20" s="6" t="n">
        <v>24</v>
      </c>
    </row>
    <row r="21">
      <c r="A21" s="4" t="inlineStr">
        <is>
          <t>Forfeiture of ordinary shares (in shares)</t>
        </is>
      </c>
      <c r="I21" s="6" t="n">
        <v>63972</v>
      </c>
    </row>
    <row r="22">
      <c r="A22" s="4" t="inlineStr">
        <is>
          <t>Sale of stock, shares issued in transaction (in shares)</t>
        </is>
      </c>
      <c r="B22" s="6" t="n">
        <v>600000</v>
      </c>
      <c r="C22" s="6" t="n">
        <v>4000000</v>
      </c>
    </row>
    <row r="23">
      <c r="A23" s="4" t="inlineStr">
        <is>
          <t>Convertible preferred shares issued (in shares)</t>
        </is>
      </c>
      <c r="M23" s="6" t="n">
        <v>16419172</v>
      </c>
    </row>
    <row r="24">
      <c r="A24" s="4" t="inlineStr">
        <is>
          <t>Number of votes | vote</t>
        </is>
      </c>
      <c r="L24" s="6" t="n">
        <v>1</v>
      </c>
    </row>
    <row r="25">
      <c r="A25" s="4" t="inlineStr">
        <is>
          <t>Ordinary Shares | Nonemployee</t>
        </is>
      </c>
    </row>
    <row r="26">
      <c r="A26" s="3" t="inlineStr">
        <is>
          <t>Class of Stock [Line Items]</t>
        </is>
      </c>
    </row>
    <row r="27">
      <c r="A27" s="4" t="inlineStr">
        <is>
          <t>Issuance of shares (in shares)</t>
        </is>
      </c>
      <c r="J27" s="6" t="n">
        <v>102214</v>
      </c>
    </row>
    <row r="28">
      <c r="A28" s="4" t="inlineStr">
        <is>
          <t>Award vesting period</t>
        </is>
      </c>
      <c r="J28" s="4" t="inlineStr">
        <is>
          <t>3 years</t>
        </is>
      </c>
    </row>
    <row r="29">
      <c r="A29" s="4" t="inlineStr">
        <is>
          <t>Ordinary Shares | Employee</t>
        </is>
      </c>
    </row>
    <row r="30">
      <c r="A30" s="3" t="inlineStr">
        <is>
          <t>Class of Stock [Line Items]</t>
        </is>
      </c>
    </row>
    <row r="31">
      <c r="A31" s="4" t="inlineStr">
        <is>
          <t>Issuance of shares (in shares)</t>
        </is>
      </c>
      <c r="J31" s="6" t="n">
        <v>99049</v>
      </c>
    </row>
    <row r="32">
      <c r="A32" s="4" t="inlineStr">
        <is>
          <t>Award vesting period</t>
        </is>
      </c>
      <c r="J32" s="4" t="inlineStr">
        <is>
          <t>4 years</t>
        </is>
      </c>
    </row>
    <row r="33">
      <c r="A33" s="4" t="inlineStr">
        <is>
          <t>Ordinary Shares | Share-based Payment Arrangement, Tranche One</t>
        </is>
      </c>
    </row>
    <row r="34">
      <c r="A34" s="3" t="inlineStr">
        <is>
          <t>Class of Stock [Line Items]</t>
        </is>
      </c>
    </row>
    <row r="35">
      <c r="A35" s="4" t="inlineStr">
        <is>
          <t>Award vesting percentage</t>
        </is>
      </c>
      <c r="G35" s="4" t="inlineStr">
        <is>
          <t>25.00%</t>
        </is>
      </c>
    </row>
    <row r="36">
      <c r="A36" s="4" t="inlineStr">
        <is>
          <t>Ordinary Shares | Share-based Payment Arrangement, Tranche Two</t>
        </is>
      </c>
    </row>
    <row r="37">
      <c r="A37" s="3" t="inlineStr">
        <is>
          <t>Class of Stock [Line Items]</t>
        </is>
      </c>
    </row>
    <row r="38">
      <c r="A38" s="4" t="inlineStr">
        <is>
          <t>Award vesting percentage</t>
        </is>
      </c>
      <c r="F38" s="4" t="inlineStr">
        <is>
          <t>25.00%</t>
        </is>
      </c>
    </row>
    <row r="39">
      <c r="A39" s="4" t="inlineStr">
        <is>
          <t>Ordinary Shares | Share-based Payment Arrangement, Tranche Three</t>
        </is>
      </c>
    </row>
    <row r="40">
      <c r="A40" s="3" t="inlineStr">
        <is>
          <t>Class of Stock [Line Items]</t>
        </is>
      </c>
    </row>
    <row r="41">
      <c r="A41" s="4" t="inlineStr">
        <is>
          <t>Award vesting percentage</t>
        </is>
      </c>
      <c r="N41" s="4" t="inlineStr">
        <is>
          <t>50.00%</t>
        </is>
      </c>
    </row>
    <row r="42">
      <c r="A42" s="4" t="inlineStr">
        <is>
          <t>American Depositary Shares | Initial Public Offering</t>
        </is>
      </c>
    </row>
    <row r="43">
      <c r="A43" s="3" t="inlineStr">
        <is>
          <t>Class of Stock [Line Items]</t>
        </is>
      </c>
    </row>
    <row r="44">
      <c r="A44" s="4" t="inlineStr">
        <is>
          <t>Sale of stock, shares issued in transaction (in shares)</t>
        </is>
      </c>
      <c r="D44" s="6" t="n">
        <v>8625000</v>
      </c>
    </row>
    <row r="45">
      <c r="A45" s="4" t="inlineStr">
        <is>
          <t>Sale of stock, price per share (in dollars per share) | £ / shares</t>
        </is>
      </c>
      <c r="O45" s="11" t="n">
        <v>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7" customWidth="1" min="2" max="2"/>
    <col width="19" customWidth="1" min="3" max="3"/>
    <col width="14" customWidth="1" min="4" max="4"/>
    <col width="30" customWidth="1" min="5" max="5"/>
    <col width="27" customWidth="1" min="6" max="6"/>
    <col width="21" customWidth="1" min="7" max="7"/>
    <col width="27" customWidth="1" min="8" max="8"/>
  </cols>
  <sheetData>
    <row r="1">
      <c r="A1" s="1" t="inlineStr">
        <is>
          <t>Share-Based Compensation - 2017 Equity Incentive Plan (Details) $ in Thousands</t>
        </is>
      </c>
      <c r="B1" s="2" t="inlineStr">
        <is>
          <t>Sep. 22, 2020USD ($)shares</t>
        </is>
      </c>
      <c r="C1" s="2" t="inlineStr">
        <is>
          <t>May 19, 2020shares</t>
        </is>
      </c>
      <c r="D1" s="2" t="inlineStr">
        <is>
          <t>Jun. 30, 2020</t>
        </is>
      </c>
      <c r="E1" s="2" t="inlineStr">
        <is>
          <t>Dec. 31, 2021USD ($)dayshares</t>
        </is>
      </c>
      <c r="F1" s="2" t="inlineStr">
        <is>
          <t>Dec. 31, 2020USD ($)shares</t>
        </is>
      </c>
      <c r="G1" s="2" t="inlineStr">
        <is>
          <t>Dec. 31, 2019USD ($)</t>
        </is>
      </c>
      <c r="H1" s="2" t="inlineStr">
        <is>
          <t>Aug. 17, 2020USD ($)shares</t>
        </is>
      </c>
    </row>
    <row r="2">
      <c r="A2" s="3" t="inlineStr">
        <is>
          <t>Share-based Compensation Arrangement by Share-based Payment Award [Line Items]</t>
        </is>
      </c>
    </row>
    <row r="3">
      <c r="A3" s="4" t="inlineStr">
        <is>
          <t>Number of shares available for grant</t>
        </is>
      </c>
      <c r="E3" s="6" t="n">
        <v>406737</v>
      </c>
    </row>
    <row r="4">
      <c r="A4" s="4" t="inlineStr">
        <is>
          <t>Share-based compensation expense | $</t>
        </is>
      </c>
      <c r="E4" s="5" t="n">
        <v>8639</v>
      </c>
      <c r="F4" s="5" t="n">
        <v>17983</v>
      </c>
      <c r="G4" s="5" t="n">
        <v>3253</v>
      </c>
    </row>
    <row r="5">
      <c r="A5" s="4" t="inlineStr">
        <is>
          <t>Research and Development Expense</t>
        </is>
      </c>
    </row>
    <row r="6">
      <c r="A6" s="3" t="inlineStr">
        <is>
          <t>Share-based Compensation Arrangement by Share-based Payment Award [Line Items]</t>
        </is>
      </c>
    </row>
    <row r="7">
      <c r="A7" s="4" t="inlineStr">
        <is>
          <t>Share-based compensation expense | $</t>
        </is>
      </c>
      <c r="E7" s="6" t="n">
        <v>4569</v>
      </c>
      <c r="F7" s="6" t="n">
        <v>6336</v>
      </c>
      <c r="G7" s="6" t="n">
        <v>1817</v>
      </c>
    </row>
    <row r="8">
      <c r="A8" s="4" t="inlineStr">
        <is>
          <t>General and Administrative Expense</t>
        </is>
      </c>
    </row>
    <row r="9">
      <c r="A9" s="3" t="inlineStr">
        <is>
          <t>Share-based Compensation Arrangement by Share-based Payment Award [Line Items]</t>
        </is>
      </c>
    </row>
    <row r="10">
      <c r="A10" s="4" t="inlineStr">
        <is>
          <t>Share-based compensation expense | $</t>
        </is>
      </c>
      <c r="E10" s="5" t="n">
        <v>4070</v>
      </c>
      <c r="F10" s="5" t="n">
        <v>11647</v>
      </c>
      <c r="G10" s="5" t="n">
        <v>1436</v>
      </c>
    </row>
    <row r="11">
      <c r="A11" s="4" t="inlineStr">
        <is>
          <t>2017 Equity Incentive Plan</t>
        </is>
      </c>
    </row>
    <row r="12">
      <c r="A12" s="3" t="inlineStr">
        <is>
          <t>Share-based Compensation Arrangement by Share-based Payment Award [Line Items]</t>
        </is>
      </c>
    </row>
    <row r="13">
      <c r="A13" s="4" t="inlineStr">
        <is>
          <t>Number of shares available for grant</t>
        </is>
      </c>
      <c r="E13" s="6" t="n">
        <v>514075</v>
      </c>
    </row>
    <row r="14">
      <c r="A14" s="4" t="inlineStr">
        <is>
          <t>Vesting of restricted stock units (in shares)</t>
        </is>
      </c>
      <c r="E14" s="6" t="n">
        <v>12607</v>
      </c>
    </row>
    <row r="15">
      <c r="A15" s="4" t="inlineStr">
        <is>
          <t>Restricted share units vested (in shares)</t>
        </is>
      </c>
      <c r="E15" s="6" t="n">
        <v>70482</v>
      </c>
    </row>
    <row r="16">
      <c r="A16" s="4" t="inlineStr">
        <is>
          <t>2017 Equity Incentive Plan | President and Chief Business Officer</t>
        </is>
      </c>
    </row>
    <row r="17">
      <c r="A17" s="3" t="inlineStr">
        <is>
          <t>Share-based Compensation Arrangement by Share-based Payment Award [Line Items]</t>
        </is>
      </c>
    </row>
    <row r="18">
      <c r="A18" s="4" t="inlineStr">
        <is>
          <t>Granted (in shares)</t>
        </is>
      </c>
      <c r="C18" s="6" t="n">
        <v>1015813</v>
      </c>
    </row>
    <row r="19">
      <c r="A19" s="4" t="inlineStr">
        <is>
          <t>Vested (in shares)</t>
        </is>
      </c>
      <c r="H19" s="6" t="n">
        <v>1015813</v>
      </c>
    </row>
    <row r="20">
      <c r="A20" s="4" t="inlineStr">
        <is>
          <t>Ordinary Shares</t>
        </is>
      </c>
    </row>
    <row r="21">
      <c r="A21" s="3" t="inlineStr">
        <is>
          <t>Share-based Compensation Arrangement by Share-based Payment Award [Line Items]</t>
        </is>
      </c>
    </row>
    <row r="22">
      <c r="A22" s="4" t="inlineStr">
        <is>
          <t>Granted (in shares)</t>
        </is>
      </c>
      <c r="E22" s="6" t="n">
        <v>0</v>
      </c>
      <c r="F22" s="6" t="n">
        <v>0</v>
      </c>
    </row>
    <row r="23">
      <c r="A23" s="4" t="inlineStr">
        <is>
          <t>Vested (in shares)</t>
        </is>
      </c>
      <c r="E23" s="6" t="n">
        <v>13757</v>
      </c>
      <c r="F23" s="6" t="n">
        <v>1829786</v>
      </c>
    </row>
    <row r="24">
      <c r="A24" s="4" t="inlineStr">
        <is>
          <t>Ordinary Shares | 2017 Equity Incentive Plan</t>
        </is>
      </c>
    </row>
    <row r="25">
      <c r="A25" s="3" t="inlineStr">
        <is>
          <t>Share-based Compensation Arrangement by Share-based Payment Award [Line Items]</t>
        </is>
      </c>
    </row>
    <row r="26">
      <c r="A26" s="4" t="inlineStr">
        <is>
          <t>Number of shares authorized</t>
        </is>
      </c>
      <c r="E26" s="6" t="n">
        <v>13601246</v>
      </c>
    </row>
    <row r="27">
      <c r="A27" s="4" t="inlineStr">
        <is>
          <t>Share options</t>
        </is>
      </c>
    </row>
    <row r="28">
      <c r="A28" s="3" t="inlineStr">
        <is>
          <t>Share-based Compensation Arrangement by Share-based Payment Award [Line Items]</t>
        </is>
      </c>
    </row>
    <row r="29">
      <c r="A29" s="4" t="inlineStr">
        <is>
          <t>Share-based compensation expense | $</t>
        </is>
      </c>
      <c r="B29" s="5" t="n">
        <v>3500</v>
      </c>
    </row>
    <row r="30">
      <c r="A30" s="4" t="inlineStr">
        <is>
          <t>Options vested due to accelerated vesting (in shares)</t>
        </is>
      </c>
      <c r="B30" s="6" t="n">
        <v>866268</v>
      </c>
    </row>
    <row r="31">
      <c r="A31" s="4" t="inlineStr">
        <is>
          <t>Share options | Research and Development Expense</t>
        </is>
      </c>
    </row>
    <row r="32">
      <c r="A32" s="3" t="inlineStr">
        <is>
          <t>Share-based Compensation Arrangement by Share-based Payment Award [Line Items]</t>
        </is>
      </c>
    </row>
    <row r="33">
      <c r="A33" s="4" t="inlineStr">
        <is>
          <t>Share-based compensation expense | $</t>
        </is>
      </c>
      <c r="B33" s="5" t="n">
        <v>1400</v>
      </c>
    </row>
    <row r="34">
      <c r="A34" s="4" t="inlineStr">
        <is>
          <t>Share options | General and Administrative Expense</t>
        </is>
      </c>
    </row>
    <row r="35">
      <c r="A35" s="3" t="inlineStr">
        <is>
          <t>Share-based Compensation Arrangement by Share-based Payment Award [Line Items]</t>
        </is>
      </c>
    </row>
    <row r="36">
      <c r="A36" s="4" t="inlineStr">
        <is>
          <t>Share-based compensation expense | $</t>
        </is>
      </c>
      <c r="B36" s="5" t="n">
        <v>2100</v>
      </c>
    </row>
    <row r="37">
      <c r="A37" s="4" t="inlineStr">
        <is>
          <t>Share options | 2017 Equity Incentive Plan</t>
        </is>
      </c>
    </row>
    <row r="38">
      <c r="A38" s="3" t="inlineStr">
        <is>
          <t>Share-based Compensation Arrangement by Share-based Payment Award [Line Items]</t>
        </is>
      </c>
    </row>
    <row r="39">
      <c r="A39" s="4" t="inlineStr">
        <is>
          <t>Share-based compensation expense | $</t>
        </is>
      </c>
      <c r="H39" s="5" t="n">
        <v>9500</v>
      </c>
    </row>
    <row r="40">
      <c r="A40" s="4" t="inlineStr">
        <is>
          <t>Expiration period</t>
        </is>
      </c>
      <c r="E40" s="4" t="inlineStr">
        <is>
          <t>10 years</t>
        </is>
      </c>
    </row>
    <row r="41">
      <c r="A41" s="4" t="inlineStr">
        <is>
          <t>Share options | 2017 Equity Incentive Plan | Research and Development Expense</t>
        </is>
      </c>
    </row>
    <row r="42">
      <c r="A42" s="3" t="inlineStr">
        <is>
          <t>Share-based Compensation Arrangement by Share-based Payment Award [Line Items]</t>
        </is>
      </c>
    </row>
    <row r="43">
      <c r="A43" s="4" t="inlineStr">
        <is>
          <t>Share-based compensation expense | $</t>
        </is>
      </c>
      <c r="H43" s="6" t="n">
        <v>2400</v>
      </c>
    </row>
    <row r="44">
      <c r="A44" s="4" t="inlineStr">
        <is>
          <t>Share options | 2017 Equity Incentive Plan | General and Administrative Expense</t>
        </is>
      </c>
    </row>
    <row r="45">
      <c r="A45" s="3" t="inlineStr">
        <is>
          <t>Share-based Compensation Arrangement by Share-based Payment Award [Line Items]</t>
        </is>
      </c>
    </row>
    <row r="46">
      <c r="A46" s="4" t="inlineStr">
        <is>
          <t>Share-based compensation expense | $</t>
        </is>
      </c>
      <c r="H46" s="5" t="n">
        <v>7100</v>
      </c>
    </row>
    <row r="47">
      <c r="A47" s="4" t="inlineStr">
        <is>
          <t>Share options | 2017 Equity Incentive Plan | Options Granted Before June 30, 2020</t>
        </is>
      </c>
    </row>
    <row r="48">
      <c r="A48" s="3" t="inlineStr">
        <is>
          <t>Share-based Compensation Arrangement by Share-based Payment Award [Line Items]</t>
        </is>
      </c>
    </row>
    <row r="49">
      <c r="A49" s="4" t="inlineStr">
        <is>
          <t>Award vesting period</t>
        </is>
      </c>
      <c r="E49" s="4" t="inlineStr">
        <is>
          <t>1 year</t>
        </is>
      </c>
    </row>
    <row r="50">
      <c r="A50" s="4" t="inlineStr">
        <is>
          <t>Award vesting percentage</t>
        </is>
      </c>
      <c r="E50" s="4" t="inlineStr">
        <is>
          <t>25.00%</t>
        </is>
      </c>
    </row>
    <row r="51">
      <c r="A51" s="4" t="inlineStr">
        <is>
          <t>Vesting percentage if listed on a stock exchange</t>
        </is>
      </c>
      <c r="E51" s="4" t="inlineStr">
        <is>
          <t>100.00%</t>
        </is>
      </c>
    </row>
    <row r="52">
      <c r="A52" s="4" t="inlineStr">
        <is>
          <t>Share options | 2017 Equity Incentive Plan | Share-based Payment Arrangement, Tranche One</t>
        </is>
      </c>
    </row>
    <row r="53">
      <c r="A53" s="3" t="inlineStr">
        <is>
          <t>Share-based Compensation Arrangement by Share-based Payment Award [Line Items]</t>
        </is>
      </c>
    </row>
    <row r="54">
      <c r="A54" s="4" t="inlineStr">
        <is>
          <t>Award vesting percentage</t>
        </is>
      </c>
      <c r="E54" s="4" t="inlineStr">
        <is>
          <t>33.30%</t>
        </is>
      </c>
    </row>
    <row r="55">
      <c r="A55" s="4" t="inlineStr">
        <is>
          <t>Share options | 2017 Equity Incentive Plan | Share-based Payment Arrangement, Tranche One | Grant Date June 30, 2020</t>
        </is>
      </c>
    </row>
    <row r="56">
      <c r="A56" s="3" t="inlineStr">
        <is>
          <t>Share-based Compensation Arrangement by Share-based Payment Award [Line Items]</t>
        </is>
      </c>
    </row>
    <row r="57">
      <c r="A57" s="4" t="inlineStr">
        <is>
          <t>Award vesting period</t>
        </is>
      </c>
      <c r="E57" s="4" t="inlineStr">
        <is>
          <t>1 year</t>
        </is>
      </c>
    </row>
    <row r="58">
      <c r="A58" s="4" t="inlineStr">
        <is>
          <t>Award vesting percentage</t>
        </is>
      </c>
      <c r="E58" s="4" t="inlineStr">
        <is>
          <t>25.00%</t>
        </is>
      </c>
    </row>
    <row r="59">
      <c r="A59" s="4" t="inlineStr">
        <is>
          <t>Share options | 2017 Equity Incentive Plan | Share-based Payment Arrangement, Tranche Two | Grant Date June 30, 2020</t>
        </is>
      </c>
    </row>
    <row r="60">
      <c r="A60" s="3" t="inlineStr">
        <is>
          <t>Share-based Compensation Arrangement by Share-based Payment Award [Line Items]</t>
        </is>
      </c>
    </row>
    <row r="61">
      <c r="A61" s="4" t="inlineStr">
        <is>
          <t>Award vesting period</t>
        </is>
      </c>
      <c r="E61" s="4" t="inlineStr">
        <is>
          <t>3 years</t>
        </is>
      </c>
    </row>
    <row r="62">
      <c r="A62" s="4" t="inlineStr">
        <is>
          <t>Award vesting percentage</t>
        </is>
      </c>
      <c r="E62" s="4" t="inlineStr">
        <is>
          <t>75.00%</t>
        </is>
      </c>
    </row>
    <row r="63">
      <c r="A63" s="4" t="inlineStr">
        <is>
          <t>Share options | 2017 Equity Incentive Plan | Minimum</t>
        </is>
      </c>
    </row>
    <row r="64">
      <c r="A64" s="3" t="inlineStr">
        <is>
          <t>Share-based Compensation Arrangement by Share-based Payment Award [Line Items]</t>
        </is>
      </c>
    </row>
    <row r="65">
      <c r="A65" s="4" t="inlineStr">
        <is>
          <t>Award vesting period</t>
        </is>
      </c>
      <c r="E65" s="4" t="inlineStr">
        <is>
          <t>3 years</t>
        </is>
      </c>
    </row>
    <row r="66">
      <c r="A66" s="4" t="inlineStr">
        <is>
          <t>Share options | 2017 Equity Incentive Plan | Maximum</t>
        </is>
      </c>
    </row>
    <row r="67">
      <c r="A67" s="3" t="inlineStr">
        <is>
          <t>Share-based Compensation Arrangement by Share-based Payment Award [Line Items]</t>
        </is>
      </c>
    </row>
    <row r="68">
      <c r="A68" s="4" t="inlineStr">
        <is>
          <t>Award vesting period</t>
        </is>
      </c>
      <c r="E68" s="4" t="inlineStr">
        <is>
          <t>4 years</t>
        </is>
      </c>
    </row>
    <row r="69">
      <c r="A69" s="4" t="inlineStr">
        <is>
          <t>Vested restricted share units for which shares are not in issue | 2017 Equity Incentive Plan</t>
        </is>
      </c>
    </row>
    <row r="70">
      <c r="A70" s="3" t="inlineStr">
        <is>
          <t>Share-based Compensation Arrangement by Share-based Payment Award [Line Items]</t>
        </is>
      </c>
    </row>
    <row r="71">
      <c r="A71" s="4" t="inlineStr">
        <is>
          <t>Award vesting period</t>
        </is>
      </c>
      <c r="E71" s="4" t="inlineStr">
        <is>
          <t>4 years</t>
        </is>
      </c>
    </row>
    <row r="72">
      <c r="A72" s="4" t="inlineStr">
        <is>
          <t>Award vesting percentage</t>
        </is>
      </c>
      <c r="E72" s="4" t="inlineStr">
        <is>
          <t>25.00%</t>
        </is>
      </c>
    </row>
    <row r="73">
      <c r="A73" s="4" t="inlineStr">
        <is>
          <t>Vested restricted share units for which shares are not in issue | 2017 Equity Incentive Plan | Share-based Payment Arrangement, Tranche One | Grant Date June 30, 2020</t>
        </is>
      </c>
    </row>
    <row r="74">
      <c r="A74" s="3" t="inlineStr">
        <is>
          <t>Share-based Compensation Arrangement by Share-based Payment Award [Line Items]</t>
        </is>
      </c>
    </row>
    <row r="75">
      <c r="A75" s="4" t="inlineStr">
        <is>
          <t>Award vesting percentage</t>
        </is>
      </c>
      <c r="E75" s="4" t="inlineStr">
        <is>
          <t>25.00%</t>
        </is>
      </c>
    </row>
    <row r="76">
      <c r="A76" s="4" t="inlineStr">
        <is>
          <t>Expiration period</t>
        </is>
      </c>
      <c r="D76" s="4" t="inlineStr">
        <is>
          <t>1 year</t>
        </is>
      </c>
    </row>
    <row r="77">
      <c r="A77" s="4" t="inlineStr">
        <is>
          <t>Percentage amount closing price is higher than listing price</t>
        </is>
      </c>
      <c r="E77" s="4" t="inlineStr">
        <is>
          <t>20.00%</t>
        </is>
      </c>
    </row>
    <row r="78">
      <c r="A78" s="4" t="inlineStr">
        <is>
          <t>Threshold consecutive trading days | day</t>
        </is>
      </c>
      <c r="E78"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Research and development</t>
        </is>
      </c>
      <c r="B4" s="5" t="n">
        <v>44027</v>
      </c>
      <c r="C4" s="5" t="n">
        <v>23366</v>
      </c>
      <c r="D4" s="5" t="n">
        <v>12563</v>
      </c>
    </row>
    <row r="5">
      <c r="A5" s="4" t="inlineStr">
        <is>
          <t>General and administrative</t>
        </is>
      </c>
      <c r="B5" s="6" t="n">
        <v>39194</v>
      </c>
      <c r="C5" s="6" t="n">
        <v>28027</v>
      </c>
      <c r="D5" s="6" t="n">
        <v>8616</v>
      </c>
    </row>
    <row r="6">
      <c r="A6" s="4" t="inlineStr">
        <is>
          <t>Total operating expenses</t>
        </is>
      </c>
      <c r="B6" s="6" t="n">
        <v>83221</v>
      </c>
      <c r="C6" s="6" t="n">
        <v>51393</v>
      </c>
      <c r="D6" s="6" t="n">
        <v>21179</v>
      </c>
    </row>
    <row r="7">
      <c r="A7" s="4" t="inlineStr">
        <is>
          <t>LOSS FROM OPERATIONS:</t>
        </is>
      </c>
      <c r="B7" s="6" t="n">
        <v>-83221</v>
      </c>
      <c r="C7" s="6" t="n">
        <v>-51393</v>
      </c>
      <c r="D7" s="6" t="n">
        <v>-21179</v>
      </c>
    </row>
    <row r="8">
      <c r="A8" s="3" t="inlineStr">
        <is>
          <t>OTHER INCOME (EXPENSE), NET:</t>
        </is>
      </c>
    </row>
    <row r="9">
      <c r="A9" s="4" t="inlineStr">
        <is>
          <t>Other income, net</t>
        </is>
      </c>
      <c r="B9" s="6" t="n">
        <v>40</v>
      </c>
      <c r="C9" s="6" t="n">
        <v>319</v>
      </c>
      <c r="D9" s="6" t="n">
        <v>73</v>
      </c>
    </row>
    <row r="10">
      <c r="A10" s="4" t="inlineStr">
        <is>
          <t>Foreign exchange gains (losses)</t>
        </is>
      </c>
      <c r="B10" s="6" t="n">
        <v>1990</v>
      </c>
      <c r="C10" s="6" t="n">
        <v>-11702</v>
      </c>
      <c r="D10" s="6" t="n">
        <v>-81</v>
      </c>
    </row>
    <row r="11">
      <c r="A11" s="4" t="inlineStr">
        <is>
          <t>Fair value change of convertible notes</t>
        </is>
      </c>
      <c r="B11" s="6" t="n">
        <v>0</v>
      </c>
      <c r="C11" s="6" t="n">
        <v>-1041</v>
      </c>
      <c r="D11" s="6" t="n">
        <v>-670</v>
      </c>
    </row>
    <row r="12">
      <c r="A12" s="4" t="inlineStr">
        <is>
          <t>Fair value change of convertible notes - due to a related party</t>
        </is>
      </c>
      <c r="B12" s="6" t="n">
        <v>0</v>
      </c>
      <c r="C12" s="6" t="n">
        <v>-730</v>
      </c>
      <c r="D12" s="6" t="n">
        <v>-469</v>
      </c>
    </row>
    <row r="13">
      <c r="A13" s="4" t="inlineStr">
        <is>
          <t>Benefit from R&amp;D tax credit</t>
        </is>
      </c>
      <c r="B13" s="6" t="n">
        <v>9648</v>
      </c>
      <c r="C13" s="6" t="n">
        <v>4245</v>
      </c>
      <c r="D13" s="6" t="n">
        <v>2729</v>
      </c>
    </row>
    <row r="14">
      <c r="A14" s="4" t="inlineStr">
        <is>
          <t>Total other income (expense), net</t>
        </is>
      </c>
      <c r="B14" s="6" t="n">
        <v>11678</v>
      </c>
      <c r="C14" s="6" t="n">
        <v>-8909</v>
      </c>
      <c r="D14" s="6" t="n">
        <v>1582</v>
      </c>
    </row>
    <row r="15">
      <c r="A15" s="4" t="inlineStr">
        <is>
          <t>Loss before income taxes</t>
        </is>
      </c>
      <c r="B15" s="6" t="n">
        <v>-71543</v>
      </c>
      <c r="C15" s="6" t="n">
        <v>-60302</v>
      </c>
      <c r="D15" s="6" t="n">
        <v>-19597</v>
      </c>
    </row>
    <row r="16">
      <c r="A16" s="4" t="inlineStr">
        <is>
          <t>Income tax expense</t>
        </is>
      </c>
      <c r="B16" s="6" t="n">
        <v>-199</v>
      </c>
      <c r="C16" s="6" t="n">
        <v>-32</v>
      </c>
      <c r="D16" s="6" t="n">
        <v>-15</v>
      </c>
    </row>
    <row r="17">
      <c r="A17" s="4" t="inlineStr">
        <is>
          <t>Net loss</t>
        </is>
      </c>
      <c r="B17" s="6" t="n">
        <v>-71742</v>
      </c>
      <c r="C17" s="6" t="n">
        <v>-60334</v>
      </c>
      <c r="D17" s="6" t="n">
        <v>-19612</v>
      </c>
    </row>
    <row r="18">
      <c r="A18" s="3" t="inlineStr">
        <is>
          <t>Other comprehensive income:</t>
        </is>
      </c>
    </row>
    <row r="19">
      <c r="A19" s="4" t="inlineStr">
        <is>
          <t>Foreign exchange translation adjustment</t>
        </is>
      </c>
      <c r="B19" s="6" t="n">
        <v>-5745</v>
      </c>
      <c r="C19" s="6" t="n">
        <v>14683</v>
      </c>
      <c r="D19" s="6" t="n">
        <v>337</v>
      </c>
    </row>
    <row r="20">
      <c r="A20" s="4" t="inlineStr">
        <is>
          <t>Comprehensive loss</t>
        </is>
      </c>
      <c r="B20" s="5" t="n">
        <v>-77487</v>
      </c>
      <c r="C20" s="5" t="n">
        <v>-45651</v>
      </c>
      <c r="D20" s="5" t="n">
        <v>-19275</v>
      </c>
    </row>
    <row r="21">
      <c r="A21" s="4" t="inlineStr">
        <is>
          <t>Net loss per share - basic (in dollars per share)</t>
        </is>
      </c>
      <c r="B21" s="8" t="n">
        <v>-1.79</v>
      </c>
      <c r="C21" s="8" t="n">
        <v>-3.55</v>
      </c>
      <c r="D21" s="8" t="n">
        <v>-2.62</v>
      </c>
    </row>
    <row r="22">
      <c r="A22" s="4" t="inlineStr">
        <is>
          <t>Net loss per share - diluted (in dollars per share)</t>
        </is>
      </c>
      <c r="B22" s="8" t="n">
        <v>-1.79</v>
      </c>
      <c r="C22" s="8" t="n">
        <v>-3.55</v>
      </c>
      <c r="D22" s="8" t="n">
        <v>-2.62</v>
      </c>
    </row>
    <row r="23">
      <c r="A23" s="4" t="inlineStr">
        <is>
          <t>Weighted average ordinary shares outstanding - basic (in shares)</t>
        </is>
      </c>
      <c r="B23" s="6" t="n">
        <v>39997587</v>
      </c>
      <c r="C23" s="6" t="n">
        <v>16991664</v>
      </c>
      <c r="D23" s="6" t="n">
        <v>7476422</v>
      </c>
    </row>
    <row r="24">
      <c r="A24" s="4" t="inlineStr">
        <is>
          <t>Weighted average ordinary shares outstanding - diluted (in shares)</t>
        </is>
      </c>
      <c r="B24" s="6" t="n">
        <v>39997587</v>
      </c>
      <c r="C24" s="6" t="n">
        <v>16991664</v>
      </c>
      <c r="D24" s="6" t="n">
        <v>74764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2020 Employee Share Purchase Plan (Details) - Employee Stock - shares</t>
        </is>
      </c>
      <c r="B1" s="2" t="inlineStr">
        <is>
          <t>1 Months Ended</t>
        </is>
      </c>
      <c r="C1" s="2" t="inlineStr">
        <is>
          <t>12 Months Ended</t>
        </is>
      </c>
    </row>
    <row r="2">
      <c r="B2" s="2" t="inlineStr">
        <is>
          <t>Sep. 30, 2020</t>
        </is>
      </c>
      <c r="C2" s="2" t="inlineStr">
        <is>
          <t>Dec. 31, 2021</t>
        </is>
      </c>
    </row>
    <row r="3">
      <c r="A3" s="3" t="inlineStr">
        <is>
          <t>Share-based Compensation Arrangement by Share-based Payment Award [Line Items]</t>
        </is>
      </c>
    </row>
    <row r="4">
      <c r="A4" s="4" t="inlineStr">
        <is>
          <t>Number of shares authorized</t>
        </is>
      </c>
      <c r="B4" s="6" t="n">
        <v>340053</v>
      </c>
    </row>
    <row r="5">
      <c r="A5" s="4" t="inlineStr">
        <is>
          <t>Allowable increase in shares authorized for issuance, percentage of outstanding stock</t>
        </is>
      </c>
      <c r="B5" s="4" t="inlineStr">
        <is>
          <t>1.00%</t>
        </is>
      </c>
    </row>
    <row r="6">
      <c r="A6" s="4" t="inlineStr">
        <is>
          <t>Maximum increase in shares available for issuance (in shares)</t>
        </is>
      </c>
      <c r="C6" s="6" t="n">
        <v>510058</v>
      </c>
    </row>
    <row r="7">
      <c r="A7" s="4" t="inlineStr">
        <is>
          <t>Stock plan, offering period</t>
        </is>
      </c>
      <c r="B7" s="4" t="inlineStr">
        <is>
          <t>6 months</t>
        </is>
      </c>
    </row>
    <row r="8">
      <c r="A8" s="4" t="inlineStr">
        <is>
          <t>Discount from market price, offering date</t>
        </is>
      </c>
      <c r="B8" s="4" t="inlineStr">
        <is>
          <t>15.00%</t>
        </is>
      </c>
    </row>
    <row r="9">
      <c r="A9" s="4" t="inlineStr">
        <is>
          <t>Discount from market price, purchase date</t>
        </is>
      </c>
      <c r="B9" s="4" t="inlineStr">
        <is>
          <t>15.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7" customWidth="1" min="5" max="5"/>
    <col width="24" customWidth="1" min="6" max="6"/>
  </cols>
  <sheetData>
    <row r="1">
      <c r="A1" s="1" t="inlineStr">
        <is>
          <t>Share-Based Compensation - 2020 Share Option Plan (Details) $ / shares in Units, $ in Thousands</t>
        </is>
      </c>
      <c r="B1" s="2" t="inlineStr">
        <is>
          <t>1 Months Ended</t>
        </is>
      </c>
      <c r="C1" s="2" t="inlineStr">
        <is>
          <t>12 Months Ended</t>
        </is>
      </c>
    </row>
    <row r="2">
      <c r="B2" s="2" t="inlineStr">
        <is>
          <t>Sep. 30, 2020shares</t>
        </is>
      </c>
      <c r="C2" s="2" t="inlineStr">
        <is>
          <t>Dec. 31, 2021USD ($)$ / sharesshares</t>
        </is>
      </c>
      <c r="D2" s="2" t="inlineStr">
        <is>
          <t>Dec. 31, 2021USD ($)£ / sharesshares</t>
        </is>
      </c>
      <c r="E2" s="2" t="inlineStr">
        <is>
          <t>Dec. 31, 2020USD ($)$ / sharesshares</t>
        </is>
      </c>
      <c r="F2" s="2" t="inlineStr">
        <is>
          <t>Dec. 31, 2019$ / shares</t>
        </is>
      </c>
    </row>
    <row r="3">
      <c r="A3" s="3" t="inlineStr">
        <is>
          <t>Share-based Compensation Arrangement by Share-based Payment Award [Line Items]</t>
        </is>
      </c>
    </row>
    <row r="4">
      <c r="A4" s="4" t="inlineStr">
        <is>
          <t>Number of shares available for grant | shares</t>
        </is>
      </c>
      <c r="C4" s="6" t="n">
        <v>406737</v>
      </c>
      <c r="D4" s="6" t="n">
        <v>406737</v>
      </c>
    </row>
    <row r="5">
      <c r="A5" s="4" t="inlineStr">
        <is>
          <t>Exercise of share options (in shares) | shares</t>
        </is>
      </c>
      <c r="C5" s="6" t="n">
        <v>1476936</v>
      </c>
      <c r="E5" s="6" t="n">
        <v>429929</v>
      </c>
    </row>
    <row r="6">
      <c r="A6" s="4" t="inlineStr">
        <is>
          <t>Exercise of share options | $</t>
        </is>
      </c>
      <c r="E6" s="5" t="n">
        <v>0</v>
      </c>
    </row>
    <row r="7">
      <c r="A7" s="4" t="inlineStr">
        <is>
          <t>Aggregate intrinsic value of options exercised during the period | $</t>
        </is>
      </c>
      <c r="C7" s="5" t="n">
        <v>47400</v>
      </c>
      <c r="E7" s="5" t="n">
        <v>12800</v>
      </c>
    </row>
    <row r="8">
      <c r="A8" s="4" t="inlineStr">
        <is>
          <t>Granted (in dollars per share) | $ / shares</t>
        </is>
      </c>
      <c r="C8" s="8" t="n">
        <v>21.35</v>
      </c>
      <c r="E8" s="8" t="n">
        <v>9.83</v>
      </c>
      <c r="F8" s="8" t="n">
        <v>1.88</v>
      </c>
    </row>
    <row r="9">
      <c r="A9" s="4" t="inlineStr">
        <is>
          <t>Unrecognized compensation cost of options | $</t>
        </is>
      </c>
      <c r="C9" s="5" t="n">
        <v>27400</v>
      </c>
      <c r="D9" s="5" t="n">
        <v>27400</v>
      </c>
      <c r="E9" s="5" t="n">
        <v>18100</v>
      </c>
    </row>
    <row r="10">
      <c r="A10" s="4" t="inlineStr">
        <is>
          <t>United Kingdom Employee</t>
        </is>
      </c>
    </row>
    <row r="11">
      <c r="A11" s="3" t="inlineStr">
        <is>
          <t>Share-based Compensation Arrangement by Share-based Payment Award [Line Items]</t>
        </is>
      </c>
    </row>
    <row r="12">
      <c r="A12" s="4" t="inlineStr">
        <is>
          <t>Weighted average exercise price (in dollars per share) | $ / shares</t>
        </is>
      </c>
      <c r="E12" s="8" t="n">
        <v>7.17</v>
      </c>
      <c r="F12" s="15" t="n">
        <v>0.01</v>
      </c>
    </row>
    <row r="13">
      <c r="A13" s="4" t="inlineStr">
        <is>
          <t>United States Employee</t>
        </is>
      </c>
    </row>
    <row r="14">
      <c r="A14" s="3" t="inlineStr">
        <is>
          <t>Share-based Compensation Arrangement by Share-based Payment Award [Line Items]</t>
        </is>
      </c>
    </row>
    <row r="15">
      <c r="A15" s="4" t="inlineStr">
        <is>
          <t>Weighted average exercise price (in dollars per share) | $ / shares</t>
        </is>
      </c>
      <c r="E15" s="8" t="n">
        <v>5.17</v>
      </c>
      <c r="F15" s="8" t="n">
        <v>1.39</v>
      </c>
    </row>
    <row r="16">
      <c r="A16" s="4" t="inlineStr">
        <is>
          <t>Certain Optionees</t>
        </is>
      </c>
    </row>
    <row r="17">
      <c r="A17" s="3" t="inlineStr">
        <is>
          <t>Share-based Compensation Arrangement by Share-based Payment Award [Line Items]</t>
        </is>
      </c>
    </row>
    <row r="18">
      <c r="A18" s="4" t="inlineStr">
        <is>
          <t>Exercise of share options (in shares) | shares</t>
        </is>
      </c>
      <c r="E18" s="6" t="n">
        <v>232227</v>
      </c>
    </row>
    <row r="19">
      <c r="A19" s="4" t="inlineStr">
        <is>
          <t>Exercise of share options | $</t>
        </is>
      </c>
      <c r="E19" s="5" t="n">
        <v>100</v>
      </c>
    </row>
    <row r="20">
      <c r="A20" s="4" t="inlineStr">
        <is>
          <t>2020 Share Option Plan</t>
        </is>
      </c>
    </row>
    <row r="21">
      <c r="A21" s="3" t="inlineStr">
        <is>
          <t>Share-based Compensation Arrangement by Share-based Payment Award [Line Items]</t>
        </is>
      </c>
    </row>
    <row r="22">
      <c r="A22" s="4" t="inlineStr">
        <is>
          <t>Expiration period</t>
        </is>
      </c>
      <c r="B22" s="4" t="inlineStr">
        <is>
          <t>10 years</t>
        </is>
      </c>
    </row>
    <row r="23">
      <c r="A23" s="4" t="inlineStr">
        <is>
          <t>Award vesting period</t>
        </is>
      </c>
      <c r="B23" s="4" t="inlineStr">
        <is>
          <t>4 years</t>
        </is>
      </c>
    </row>
    <row r="24">
      <c r="A24" s="4" t="inlineStr">
        <is>
          <t>Award vesting percentage</t>
        </is>
      </c>
      <c r="B24" s="4" t="inlineStr">
        <is>
          <t>25.00%</t>
        </is>
      </c>
    </row>
    <row r="25">
      <c r="A25" s="4" t="inlineStr">
        <is>
          <t>Ordinary Shares</t>
        </is>
      </c>
    </row>
    <row r="26">
      <c r="A26" s="3" t="inlineStr">
        <is>
          <t>Share-based Compensation Arrangement by Share-based Payment Award [Line Items]</t>
        </is>
      </c>
    </row>
    <row r="27">
      <c r="A27" s="4" t="inlineStr">
        <is>
          <t>Granted (in shares) | shares</t>
        </is>
      </c>
      <c r="C27" s="6" t="n">
        <v>0</v>
      </c>
      <c r="E27" s="6" t="n">
        <v>0</v>
      </c>
    </row>
    <row r="28">
      <c r="A28" s="4" t="inlineStr">
        <is>
          <t>Granted (in dollars per share) | $ / shares</t>
        </is>
      </c>
      <c r="C28" s="5" t="n">
        <v>0</v>
      </c>
      <c r="E28" s="5" t="n">
        <v>0</v>
      </c>
    </row>
    <row r="29">
      <c r="A29" s="4" t="inlineStr">
        <is>
          <t>Ordinary Shares | 2020 Share Option Plan</t>
        </is>
      </c>
    </row>
    <row r="30">
      <c r="A30" s="3" t="inlineStr">
        <is>
          <t>Share-based Compensation Arrangement by Share-based Payment Award [Line Items]</t>
        </is>
      </c>
    </row>
    <row r="31">
      <c r="A31" s="4" t="inlineStr">
        <is>
          <t>Shares reserved for future issuance | shares</t>
        </is>
      </c>
      <c r="B31" s="6" t="n">
        <v>2074325</v>
      </c>
      <c r="C31" s="6" t="n">
        <v>2074325</v>
      </c>
      <c r="D31" s="6" t="n">
        <v>2074325</v>
      </c>
    </row>
    <row r="32">
      <c r="A32" s="4" t="inlineStr">
        <is>
          <t>Maximum percentage of shares outstanding number of shares reserved for issuance may increase</t>
        </is>
      </c>
      <c r="B32" s="4" t="inlineStr">
        <is>
          <t>4.00%</t>
        </is>
      </c>
    </row>
    <row r="33">
      <c r="A33" s="4" t="inlineStr">
        <is>
          <t>Share options</t>
        </is>
      </c>
    </row>
    <row r="34">
      <c r="A34" s="3" t="inlineStr">
        <is>
          <t>Share-based Compensation Arrangement by Share-based Payment Award [Line Items]</t>
        </is>
      </c>
    </row>
    <row r="35">
      <c r="A35" s="4" t="inlineStr">
        <is>
          <t>Period for recognition</t>
        </is>
      </c>
      <c r="C35" s="4" t="inlineStr">
        <is>
          <t>3 years 1 month 6 days</t>
        </is>
      </c>
      <c r="E35" s="4" t="inlineStr">
        <is>
          <t>3 years 6 months</t>
        </is>
      </c>
    </row>
    <row r="36">
      <c r="A36" s="4" t="inlineStr">
        <is>
          <t>Share options | Ordinary Shares</t>
        </is>
      </c>
    </row>
    <row r="37">
      <c r="A37" s="3" t="inlineStr">
        <is>
          <t>Share-based Compensation Arrangement by Share-based Payment Award [Line Items]</t>
        </is>
      </c>
    </row>
    <row r="38">
      <c r="A38" s="4" t="inlineStr">
        <is>
          <t>Granted (in shares) | shares</t>
        </is>
      </c>
      <c r="C38" s="6" t="n">
        <v>1043702</v>
      </c>
      <c r="E38" s="6" t="n">
        <v>3405490</v>
      </c>
    </row>
    <row r="39">
      <c r="A39" s="4" t="inlineStr">
        <is>
          <t>Restricted Shares</t>
        </is>
      </c>
    </row>
    <row r="40">
      <c r="A40" s="3" t="inlineStr">
        <is>
          <t>Share-based Compensation Arrangement by Share-based Payment Award [Line Items]</t>
        </is>
      </c>
    </row>
    <row r="41">
      <c r="A41" s="4" t="inlineStr">
        <is>
          <t>Vested in period, fair value | $</t>
        </is>
      </c>
      <c r="C41" s="5" t="n">
        <v>100</v>
      </c>
      <c r="E41" s="5" t="n">
        <v>1300</v>
      </c>
    </row>
    <row r="42">
      <c r="A42" s="4" t="inlineStr">
        <is>
          <t>Vested restricted share units for which shares are not in issue</t>
        </is>
      </c>
    </row>
    <row r="43">
      <c r="A43" s="3" t="inlineStr">
        <is>
          <t>Share-based Compensation Arrangement by Share-based Payment Award [Line Items]</t>
        </is>
      </c>
    </row>
    <row r="44">
      <c r="A44" s="4" t="inlineStr">
        <is>
          <t>Unrecognized compensation cost | $</t>
        </is>
      </c>
      <c r="C44" s="5" t="n">
        <v>1200</v>
      </c>
      <c r="D44" s="5" t="n">
        <v>1200</v>
      </c>
      <c r="E44" s="5" t="n">
        <v>2000</v>
      </c>
    </row>
    <row r="45">
      <c r="A45" s="4" t="inlineStr">
        <is>
          <t>Period for recognition</t>
        </is>
      </c>
      <c r="C45" s="4" t="inlineStr">
        <is>
          <t>2 years 6 months</t>
        </is>
      </c>
      <c r="E45" s="4" t="inlineStr">
        <is>
          <t>3 years 2 months 12 days</t>
        </is>
      </c>
    </row>
    <row r="46">
      <c r="A46" s="4" t="inlineStr">
        <is>
          <t>Exercise price (in pound sterling per share) | £ / shares</t>
        </is>
      </c>
      <c r="D46" s="8" t="n">
        <v>0.01</v>
      </c>
    </row>
  </sheetData>
  <mergeCells count="2">
    <mergeCell ref="A1:A2"/>
    <mergeCell ref="C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Unvested Share Activity (Details) - $ / shares</t>
        </is>
      </c>
      <c r="B1" s="2" t="inlineStr">
        <is>
          <t>12 Months Ended</t>
        </is>
      </c>
    </row>
    <row r="2">
      <c r="B2" s="2" t="inlineStr">
        <is>
          <t>Dec. 31, 2021</t>
        </is>
      </c>
      <c r="C2" s="2" t="inlineStr">
        <is>
          <t>Dec. 31, 2020</t>
        </is>
      </c>
      <c r="D2" s="2" t="inlineStr">
        <is>
          <t>Dec. 31, 2019</t>
        </is>
      </c>
    </row>
    <row r="3">
      <c r="A3" s="3" t="inlineStr">
        <is>
          <t>Weighted Average Grant Date Fair Value</t>
        </is>
      </c>
    </row>
    <row r="4">
      <c r="A4" s="4" t="inlineStr">
        <is>
          <t>Granted (in dollars per share)</t>
        </is>
      </c>
      <c r="B4" s="8" t="n">
        <v>21.35</v>
      </c>
      <c r="C4" s="8" t="n">
        <v>9.83</v>
      </c>
      <c r="D4" s="8" t="n">
        <v>1.88</v>
      </c>
    </row>
    <row r="5">
      <c r="A5" s="4" t="inlineStr">
        <is>
          <t>Ordinary Shares</t>
        </is>
      </c>
    </row>
    <row r="6">
      <c r="A6" s="3" t="inlineStr">
        <is>
          <t>Number of Shares</t>
        </is>
      </c>
    </row>
    <row r="7">
      <c r="A7" s="4" t="inlineStr">
        <is>
          <t>Unvested and Outstanding, beginning balance (in shares)</t>
        </is>
      </c>
      <c r="B7" s="6" t="n">
        <v>13757</v>
      </c>
      <c r="C7" s="6" t="n">
        <v>1907515</v>
      </c>
    </row>
    <row r="8">
      <c r="A8" s="4" t="inlineStr">
        <is>
          <t>Granted (in shares)</t>
        </is>
      </c>
      <c r="B8" s="6" t="n">
        <v>0</v>
      </c>
      <c r="C8" s="6" t="n">
        <v>0</v>
      </c>
    </row>
    <row r="9">
      <c r="A9" s="4" t="inlineStr">
        <is>
          <t>Vested (in shares)</t>
        </is>
      </c>
      <c r="B9" s="6" t="n">
        <v>-13757</v>
      </c>
      <c r="C9" s="6" t="n">
        <v>-1829786</v>
      </c>
    </row>
    <row r="10">
      <c r="A10" s="4" t="inlineStr">
        <is>
          <t>Forfeited (in shares)</t>
        </is>
      </c>
      <c r="B10" s="6" t="n">
        <v>0</v>
      </c>
      <c r="C10" s="6" t="n">
        <v>-63972</v>
      </c>
    </row>
    <row r="11">
      <c r="A11" s="4" t="inlineStr">
        <is>
          <t>Unvested and Outstanding, ending balance (in shares)</t>
        </is>
      </c>
      <c r="B11" s="6" t="n">
        <v>0</v>
      </c>
      <c r="C11" s="6" t="n">
        <v>13757</v>
      </c>
      <c r="D11" s="6" t="n">
        <v>1907515</v>
      </c>
    </row>
    <row r="12">
      <c r="A12" s="3" t="inlineStr">
        <is>
          <t>Weighted Average Grant Date Fair Value</t>
        </is>
      </c>
    </row>
    <row r="13">
      <c r="A13" s="4" t="inlineStr">
        <is>
          <t>Weighted Average Grant Date Fair Value, beginning balance (in dollars per share)</t>
        </is>
      </c>
      <c r="B13" s="8" t="n">
        <v>2.36</v>
      </c>
      <c r="C13" s="8" t="n">
        <v>0.74</v>
      </c>
    </row>
    <row r="14">
      <c r="A14" s="4" t="inlineStr">
        <is>
          <t>Granted (in dollars per share)</t>
        </is>
      </c>
      <c r="B14" s="6" t="n">
        <v>0</v>
      </c>
      <c r="C14" s="6" t="n">
        <v>0</v>
      </c>
    </row>
    <row r="15">
      <c r="A15" s="4" t="inlineStr">
        <is>
          <t>Vested (in dollars per share)</t>
        </is>
      </c>
      <c r="B15" s="15" t="n">
        <v>2.36</v>
      </c>
      <c r="C15" s="15" t="n">
        <v>0.6899999999999999</v>
      </c>
    </row>
    <row r="16">
      <c r="A16" s="4" t="inlineStr">
        <is>
          <t>Forfeited (in dollars per share)</t>
        </is>
      </c>
      <c r="B16" s="6" t="n">
        <v>0</v>
      </c>
      <c r="C16" s="15" t="n">
        <v>0.05</v>
      </c>
    </row>
    <row r="17">
      <c r="A17" s="4" t="inlineStr">
        <is>
          <t>Weighted Average Grant Date Fair Value, ending balance (in dollars per share)</t>
        </is>
      </c>
      <c r="B17" s="5" t="n">
        <v>0</v>
      </c>
      <c r="C17" s="8" t="n">
        <v>2.36</v>
      </c>
      <c r="D17" s="8" t="n">
        <v>0.7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Nonvested Restricted Share Units Activity (Details) - Vested restricted share units for which shares are not in issue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Unvested and Outstanding, beginning balance (in shares)</t>
        </is>
      </c>
      <c r="B4" s="6" t="n">
        <v>115140</v>
      </c>
      <c r="C4" s="6" t="n">
        <v>217482</v>
      </c>
      <c r="D4" s="6" t="n">
        <v>0</v>
      </c>
    </row>
    <row r="5">
      <c r="A5" s="4" t="inlineStr">
        <is>
          <t>Granted (in shares)</t>
        </is>
      </c>
      <c r="B5" s="6" t="n">
        <v>0</v>
      </c>
      <c r="C5" s="6" t="n">
        <v>257708</v>
      </c>
    </row>
    <row r="6">
      <c r="A6" s="4" t="inlineStr">
        <is>
          <t>Vested (in shares)</t>
        </is>
      </c>
      <c r="B6" s="6" t="n">
        <v>-70482</v>
      </c>
      <c r="C6" s="6" t="n">
        <v>0</v>
      </c>
    </row>
    <row r="7">
      <c r="A7" s="4" t="inlineStr">
        <is>
          <t>Forfeited (in shares)</t>
        </is>
      </c>
      <c r="B7" s="6" t="n">
        <v>-31860</v>
      </c>
      <c r="C7" s="6" t="n">
        <v>-40226</v>
      </c>
    </row>
    <row r="8">
      <c r="A8" s="4" t="inlineStr">
        <is>
          <t>Unvested and Outstanding, ending balance (in shares)</t>
        </is>
      </c>
      <c r="B8" s="6" t="n">
        <v>115140</v>
      </c>
      <c r="C8" s="6" t="n">
        <v>217482</v>
      </c>
    </row>
    <row r="9">
      <c r="A9" s="3" t="inlineStr">
        <is>
          <t>Weighted Average Grant Date Fair Value</t>
        </is>
      </c>
    </row>
    <row r="10">
      <c r="A10" s="4" t="inlineStr">
        <is>
          <t>Weighted Average Grant Date Fair Value, beginning balance (in dollars per share)</t>
        </is>
      </c>
      <c r="B10" s="8" t="n">
        <v>10.19</v>
      </c>
      <c r="C10" s="8" t="n">
        <v>10.19</v>
      </c>
      <c r="D10" s="5" t="n">
        <v>0</v>
      </c>
    </row>
    <row r="11">
      <c r="A11" s="4" t="inlineStr">
        <is>
          <t>Granted (in dollars per share)</t>
        </is>
      </c>
      <c r="B11" s="6" t="n">
        <v>0</v>
      </c>
      <c r="C11" s="15" t="n">
        <v>10.19</v>
      </c>
    </row>
    <row r="12">
      <c r="A12" s="4" t="inlineStr">
        <is>
          <t>Vested (in dollars per share)</t>
        </is>
      </c>
      <c r="B12" s="15" t="n">
        <v>10.19</v>
      </c>
      <c r="C12" s="6" t="n">
        <v>0</v>
      </c>
    </row>
    <row r="13">
      <c r="A13" s="4" t="inlineStr">
        <is>
          <t>Forfeited (in dollars per share)</t>
        </is>
      </c>
      <c r="B13" s="15" t="n">
        <v>10.19</v>
      </c>
      <c r="C13" s="15" t="n">
        <v>10.19</v>
      </c>
    </row>
    <row r="14">
      <c r="A14" s="4" t="inlineStr">
        <is>
          <t>Weighted Average Grant Date Fair Value, ending balance (in dollars per share)</t>
        </is>
      </c>
      <c r="B14" s="8" t="n">
        <v>10.19</v>
      </c>
      <c r="C14" s="8" t="n">
        <v>10.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chedule of Share-based Payment Arrangement,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beginning balance (in shares)</t>
        </is>
      </c>
      <c r="B4" s="6" t="n">
        <v>3915503</v>
      </c>
      <c r="C4" s="6" t="n">
        <v>4430340</v>
      </c>
      <c r="D4" s="6" t="n">
        <v>1539411</v>
      </c>
    </row>
    <row r="5">
      <c r="A5" s="4" t="inlineStr">
        <is>
          <t>Granted (in shares)</t>
        </is>
      </c>
      <c r="B5" s="6" t="n">
        <v>1043702</v>
      </c>
      <c r="C5" s="6" t="n">
        <v>3405490</v>
      </c>
    </row>
    <row r="6">
      <c r="A6" s="4" t="inlineStr">
        <is>
          <t>Exercised (in shares)</t>
        </is>
      </c>
      <c r="B6" s="6" t="n">
        <v>-1476936</v>
      </c>
      <c r="C6" s="6" t="n">
        <v>-429929</v>
      </c>
    </row>
    <row r="7">
      <c r="A7" s="4" t="inlineStr">
        <is>
          <t>Forfeited (in shares)</t>
        </is>
      </c>
      <c r="B7" s="6" t="n">
        <v>-313830</v>
      </c>
    </row>
    <row r="8">
      <c r="A8" s="4" t="inlineStr">
        <is>
          <t>Outstanding, ending balance (in shares)</t>
        </is>
      </c>
      <c r="B8" s="6" t="n">
        <v>3915503</v>
      </c>
      <c r="C8" s="6" t="n">
        <v>4430340</v>
      </c>
      <c r="D8" s="6" t="n">
        <v>1539411</v>
      </c>
    </row>
    <row r="9">
      <c r="A9" s="3" t="inlineStr">
        <is>
          <t>Weighted Average Exercise Price</t>
        </is>
      </c>
    </row>
    <row r="10">
      <c r="A10" s="4" t="inlineStr">
        <is>
          <t>Outstanding, Weighted Average Exercise Price, beginning balance (in dollars per share)</t>
        </is>
      </c>
      <c r="B10" s="8" t="n">
        <v>13.53</v>
      </c>
      <c r="C10" s="8" t="n">
        <v>5.61</v>
      </c>
      <c r="D10" s="8" t="n">
        <v>0.82</v>
      </c>
    </row>
    <row r="11">
      <c r="A11" s="4" t="inlineStr">
        <is>
          <t>Granted (in dollars per share)</t>
        </is>
      </c>
      <c r="B11" s="15" t="n">
        <v>36.11</v>
      </c>
      <c r="C11" s="15" t="n">
        <v>7.17</v>
      </c>
    </row>
    <row r="12">
      <c r="A12" s="4" t="inlineStr">
        <is>
          <t>Exercised (in dollars per share)</t>
        </is>
      </c>
      <c r="B12" s="15" t="n">
        <v>1.55</v>
      </c>
      <c r="C12" s="15" t="n">
        <v>0.05</v>
      </c>
    </row>
    <row r="13">
      <c r="A13" s="4" t="inlineStr">
        <is>
          <t>Forfeited (in dollars per share)</t>
        </is>
      </c>
      <c r="B13" s="15" t="n">
        <v>22.45</v>
      </c>
    </row>
    <row r="14">
      <c r="A14" s="4" t="inlineStr">
        <is>
          <t>Cancelled or forfeited (in dollars per share)</t>
        </is>
      </c>
      <c r="B14" s="8" t="n">
        <v>9.869999999999999</v>
      </c>
    </row>
    <row r="15">
      <c r="A15" s="4" t="inlineStr">
        <is>
          <t>Cancelled or forfeited (in shares)</t>
        </is>
      </c>
      <c r="B15" s="6" t="n">
        <v>-84632</v>
      </c>
    </row>
    <row r="16">
      <c r="A16" s="4" t="inlineStr">
        <is>
          <t>Outstanding, Weighted Average Exercise Price, ending balance (in dollars per share)</t>
        </is>
      </c>
      <c r="B16" s="8" t="n">
        <v>13.53</v>
      </c>
      <c r="C16" s="8" t="n">
        <v>5.61</v>
      </c>
      <c r="D16" s="8" t="n">
        <v>0.82</v>
      </c>
    </row>
    <row r="17">
      <c r="A17" s="4" t="inlineStr">
        <is>
          <t>Weighted Average Remaining Contractual Term (Years)</t>
        </is>
      </c>
      <c r="B17" s="4" t="inlineStr">
        <is>
          <t>8 years 7 months 20 days</t>
        </is>
      </c>
      <c r="C17" s="4" t="inlineStr">
        <is>
          <t>9 years 2 months 19 days</t>
        </is>
      </c>
      <c r="D17" s="4" t="inlineStr">
        <is>
          <t>9 years 6 months 29 days</t>
        </is>
      </c>
    </row>
    <row r="18">
      <c r="A18" s="4" t="inlineStr">
        <is>
          <t>Aggregate Intrinsic Value</t>
        </is>
      </c>
      <c r="B18" s="5" t="n">
        <v>51162</v>
      </c>
      <c r="C18" s="5" t="n">
        <v>186426</v>
      </c>
      <c r="D18" s="5" t="n">
        <v>2284</v>
      </c>
    </row>
    <row r="19">
      <c r="A19" s="4" t="inlineStr">
        <is>
          <t>Exercisable as of December 31, 2020 (in shares)</t>
        </is>
      </c>
      <c r="B19" s="6" t="n">
        <v>2225758</v>
      </c>
    </row>
    <row r="20">
      <c r="A20" s="4" t="inlineStr">
        <is>
          <t>Exercisable, Weighted Average Exercise Price (in dollars per share)</t>
        </is>
      </c>
      <c r="B20" s="8" t="n">
        <v>3.13</v>
      </c>
    </row>
    <row r="21">
      <c r="A21" s="4" t="inlineStr">
        <is>
          <t>Exercisable, Weighted Average Remaining Contractual Term</t>
        </is>
      </c>
      <c r="B21" s="4" t="inlineStr">
        <is>
          <t>8 years 2 months 26 days</t>
        </is>
      </c>
    </row>
    <row r="22">
      <c r="A22" s="4" t="inlineStr">
        <is>
          <t>Exercisable, Aggregate Intrinsic Value</t>
        </is>
      </c>
      <c r="B22" s="5" t="n">
        <v>43457</v>
      </c>
    </row>
    <row r="23">
      <c r="A23" s="4" t="inlineStr">
        <is>
          <t>Unvested as of December 31, 2020 (in shares)</t>
        </is>
      </c>
      <c r="B23" s="6" t="n">
        <v>1689745</v>
      </c>
    </row>
    <row r="24">
      <c r="A24" s="4" t="inlineStr">
        <is>
          <t>Unvested, Weighted Average Exercise Price (in dollars per share)</t>
        </is>
      </c>
      <c r="B24" s="8" t="n">
        <v>26.63</v>
      </c>
    </row>
    <row r="25">
      <c r="A25" s="4" t="inlineStr">
        <is>
          <t>Unvested, Weighted Average Remaining Contractual Term</t>
        </is>
      </c>
      <c r="B25" s="4" t="inlineStr">
        <is>
          <t>9 years 1 month 28 days</t>
        </is>
      </c>
    </row>
    <row r="26">
      <c r="A26" s="4" t="inlineStr">
        <is>
          <t>Unvested, Aggregate Intrinsic Value</t>
        </is>
      </c>
      <c r="B26" s="5" t="n">
        <v>7705</v>
      </c>
    </row>
    <row r="27">
      <c r="A27" s="4" t="inlineStr">
        <is>
          <t>2021 Award</t>
        </is>
      </c>
    </row>
    <row r="28">
      <c r="A28" s="3" t="inlineStr">
        <is>
          <t>Number of Shares</t>
        </is>
      </c>
    </row>
    <row r="29">
      <c r="A29" s="4" t="inlineStr">
        <is>
          <t>Exercised (in shares)</t>
        </is>
      </c>
      <c r="B29" s="6" t="n">
        <v>-124470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hare-Based Compensation - Schedule of Valuation Assumptions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Expected term (in years)</t>
        </is>
      </c>
      <c r="B4" s="4" t="inlineStr">
        <is>
          <t>5 years 8 months 23 days</t>
        </is>
      </c>
      <c r="C4" s="4" t="inlineStr">
        <is>
          <t>5 years 11 months 12 days</t>
        </is>
      </c>
      <c r="D4" s="4" t="inlineStr">
        <is>
          <t>5 years 10 months 24 days</t>
        </is>
      </c>
    </row>
    <row r="5">
      <c r="A5" s="4" t="inlineStr">
        <is>
          <t>Expected volatility</t>
        </is>
      </c>
      <c r="B5" s="4" t="inlineStr">
        <is>
          <t>67.36%</t>
        </is>
      </c>
      <c r="C5" s="4" t="inlineStr">
        <is>
          <t>66.10%</t>
        </is>
      </c>
      <c r="D5" s="4" t="inlineStr">
        <is>
          <t>63.40%</t>
        </is>
      </c>
    </row>
    <row r="6">
      <c r="A6" s="4" t="inlineStr">
        <is>
          <t>Risk-free interest rate</t>
        </is>
      </c>
      <c r="B6" s="4" t="inlineStr">
        <is>
          <t>0.95%</t>
        </is>
      </c>
      <c r="C6" s="4" t="inlineStr">
        <is>
          <t>0.43%</t>
        </is>
      </c>
      <c r="D6" s="4" t="inlineStr">
        <is>
          <t>1.88%</t>
        </is>
      </c>
    </row>
    <row r="7">
      <c r="A7" s="4" t="inlineStr">
        <is>
          <t>Expected dividend yield</t>
        </is>
      </c>
      <c r="B7" s="4" t="inlineStr">
        <is>
          <t>0.00%</t>
        </is>
      </c>
      <c r="C7" s="4" t="inlineStr">
        <is>
          <t>0.00%</t>
        </is>
      </c>
      <c r="D7" s="4" t="inlineStr">
        <is>
          <t>0.00%</t>
        </is>
      </c>
    </row>
    <row r="8">
      <c r="A8" s="4" t="inlineStr">
        <is>
          <t>Fair value of underlying ordinary shares (in dollars per share)</t>
        </is>
      </c>
      <c r="B8" s="8" t="n">
        <v>35.21</v>
      </c>
      <c r="C8" s="8" t="n">
        <v>12.58</v>
      </c>
      <c r="D8" s="8" t="n">
        <v>2.1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s>
  <sheetData>
    <row r="1">
      <c r="A1" s="1" t="inlineStr">
        <is>
          <t>Share-Based Compensation - Summary of Share-based Compensation Expense (Details) $ in Thousands</t>
        </is>
      </c>
      <c r="B1" s="2" t="inlineStr">
        <is>
          <t>1 Months Ended</t>
        </is>
      </c>
      <c r="C1" s="2" t="inlineStr">
        <is>
          <t>12 Months Ended</t>
        </is>
      </c>
    </row>
    <row r="2">
      <c r="B2" s="2" t="inlineStr">
        <is>
          <t>Dec. 31, 2021employee</t>
        </is>
      </c>
      <c r="C2" s="2" t="inlineStr">
        <is>
          <t>Dec. 31, 2021USD ($)</t>
        </is>
      </c>
      <c r="D2" s="2" t="inlineStr">
        <is>
          <t>Dec. 31, 2020USD ($)</t>
        </is>
      </c>
      <c r="E2" s="2" t="inlineStr">
        <is>
          <t>Dec. 31, 2019USD ($)</t>
        </is>
      </c>
    </row>
    <row r="3">
      <c r="A3" s="3" t="inlineStr">
        <is>
          <t>Share-based Compensation Arrangement by Share-based Payment Award [Line Items]</t>
        </is>
      </c>
    </row>
    <row r="4">
      <c r="A4" s="4" t="inlineStr">
        <is>
          <t>Share-based compensation expense</t>
        </is>
      </c>
      <c r="C4" s="5" t="n">
        <v>8639</v>
      </c>
      <c r="D4" s="5" t="n">
        <v>17983</v>
      </c>
      <c r="E4" s="5" t="n">
        <v>3253</v>
      </c>
    </row>
    <row r="5">
      <c r="A5" s="4" t="inlineStr">
        <is>
          <t>Number of employees | employee</t>
        </is>
      </c>
      <c r="B5" s="6" t="n">
        <v>1</v>
      </c>
    </row>
    <row r="6">
      <c r="A6" s="4" t="inlineStr">
        <is>
          <t>Research and Development Expense</t>
        </is>
      </c>
    </row>
    <row r="7">
      <c r="A7" s="3" t="inlineStr">
        <is>
          <t>Share-based Compensation Arrangement by Share-based Payment Award [Line Items]</t>
        </is>
      </c>
    </row>
    <row r="8">
      <c r="A8" s="4" t="inlineStr">
        <is>
          <t>Share-based compensation expense</t>
        </is>
      </c>
      <c r="C8" s="6" t="n">
        <v>4569</v>
      </c>
      <c r="D8" s="6" t="n">
        <v>6336</v>
      </c>
      <c r="E8" s="6" t="n">
        <v>1817</v>
      </c>
    </row>
    <row r="9">
      <c r="A9" s="4" t="inlineStr">
        <is>
          <t>General and Administrative Expense</t>
        </is>
      </c>
    </row>
    <row r="10">
      <c r="A10" s="3" t="inlineStr">
        <is>
          <t>Share-based Compensation Arrangement by Share-based Payment Award [Line Items]</t>
        </is>
      </c>
    </row>
    <row r="11">
      <c r="A11" s="4" t="inlineStr">
        <is>
          <t>Share-based compensation expense</t>
        </is>
      </c>
      <c r="C11" s="5" t="n">
        <v>4070</v>
      </c>
      <c r="D11" s="5" t="n">
        <v>11647</v>
      </c>
      <c r="E11" s="5" t="n">
        <v>1436</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Income (Loss) Before Provis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Kingdom</t>
        </is>
      </c>
      <c r="B4" s="5" t="n">
        <v>-72397</v>
      </c>
      <c r="C4" s="5" t="n">
        <v>-60522</v>
      </c>
      <c r="D4" s="5" t="n">
        <v>-19619</v>
      </c>
    </row>
    <row r="5">
      <c r="A5" s="4" t="inlineStr">
        <is>
          <t>Foreign</t>
        </is>
      </c>
      <c r="B5" s="6" t="n">
        <v>854</v>
      </c>
      <c r="C5" s="6" t="n">
        <v>220</v>
      </c>
      <c r="D5" s="6" t="n">
        <v>22</v>
      </c>
    </row>
    <row r="6">
      <c r="A6" s="4" t="inlineStr">
        <is>
          <t>Loss before income taxes</t>
        </is>
      </c>
      <c r="B6" s="5" t="n">
        <v>-71543</v>
      </c>
      <c r="C6" s="5" t="n">
        <v>-60302</v>
      </c>
      <c r="D6" s="5" t="n">
        <v>-1959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income tax provision</t>
        </is>
      </c>
    </row>
    <row r="4">
      <c r="A4" s="4" t="inlineStr">
        <is>
          <t>United Kingdom</t>
        </is>
      </c>
      <c r="B4" s="5" t="n">
        <v>0</v>
      </c>
      <c r="C4" s="5" t="n">
        <v>0</v>
      </c>
      <c r="D4" s="5" t="n">
        <v>0</v>
      </c>
    </row>
    <row r="5">
      <c r="A5" s="4" t="inlineStr">
        <is>
          <t>Foreign</t>
        </is>
      </c>
      <c r="B5" s="6" t="n">
        <v>744</v>
      </c>
      <c r="C5" s="6" t="n">
        <v>253</v>
      </c>
      <c r="D5" s="6" t="n">
        <v>15</v>
      </c>
    </row>
    <row r="6">
      <c r="A6" s="4" t="inlineStr">
        <is>
          <t>Total current expense:</t>
        </is>
      </c>
      <c r="B6" s="6" t="n">
        <v>744</v>
      </c>
      <c r="C6" s="6" t="n">
        <v>253</v>
      </c>
      <c r="D6" s="6" t="n">
        <v>15</v>
      </c>
    </row>
    <row r="7">
      <c r="A7" s="3" t="inlineStr">
        <is>
          <t>Deferred income tax benefit:</t>
        </is>
      </c>
    </row>
    <row r="8">
      <c r="A8" s="4" t="inlineStr">
        <is>
          <t>United Kingdom</t>
        </is>
      </c>
      <c r="B8" s="6" t="n">
        <v>0</v>
      </c>
      <c r="C8" s="6" t="n">
        <v>0</v>
      </c>
      <c r="D8" s="6" t="n">
        <v>0</v>
      </c>
    </row>
    <row r="9">
      <c r="A9" s="4" t="inlineStr">
        <is>
          <t>Foreign</t>
        </is>
      </c>
      <c r="B9" s="6" t="n">
        <v>-545</v>
      </c>
      <c r="C9" s="6" t="n">
        <v>-221</v>
      </c>
      <c r="D9" s="6" t="n">
        <v>0</v>
      </c>
    </row>
    <row r="10">
      <c r="A10" s="4" t="inlineStr">
        <is>
          <t>Total deferred income tax benefit:</t>
        </is>
      </c>
      <c r="B10" s="6" t="n">
        <v>-545</v>
      </c>
      <c r="C10" s="6" t="n">
        <v>-221</v>
      </c>
      <c r="D10" s="6" t="n">
        <v>0</v>
      </c>
    </row>
    <row r="11">
      <c r="A11" s="4" t="inlineStr">
        <is>
          <t>Total provision for income taxes</t>
        </is>
      </c>
      <c r="B11" s="5" t="n">
        <v>199</v>
      </c>
      <c r="C11" s="5" t="n">
        <v>32</v>
      </c>
      <c r="D11" s="5" t="n">
        <v>1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es at UK statutory rate</t>
        </is>
      </c>
      <c r="B4" s="5" t="n">
        <v>-13592</v>
      </c>
      <c r="C4" s="5" t="n">
        <v>-11458</v>
      </c>
      <c r="D4" s="5" t="n">
        <v>-3724</v>
      </c>
    </row>
    <row r="5">
      <c r="A5" s="4" t="inlineStr">
        <is>
          <t>Permanent differences</t>
        </is>
      </c>
      <c r="B5" s="6" t="n">
        <v>69</v>
      </c>
      <c r="C5" s="6" t="n">
        <v>340</v>
      </c>
      <c r="D5" s="6" t="n">
        <v>238</v>
      </c>
    </row>
    <row r="6">
      <c r="A6" s="4" t="inlineStr">
        <is>
          <t>UK R&amp;D tax credit</t>
        </is>
      </c>
      <c r="B6" s="6" t="n">
        <v>3747</v>
      </c>
      <c r="C6" s="6" t="n">
        <v>1664</v>
      </c>
      <c r="D6" s="6" t="n">
        <v>1036</v>
      </c>
    </row>
    <row r="7">
      <c r="A7" s="4" t="inlineStr">
        <is>
          <t>Change in valuation allowance</t>
        </is>
      </c>
      <c r="B7" s="6" t="n">
        <v>29180</v>
      </c>
      <c r="C7" s="6" t="n">
        <v>8683</v>
      </c>
      <c r="D7" s="6" t="n">
        <v>2205</v>
      </c>
    </row>
    <row r="8">
      <c r="A8" s="4" t="inlineStr">
        <is>
          <t>State income taxes</t>
        </is>
      </c>
      <c r="B8" s="6" t="n">
        <v>1</v>
      </c>
      <c r="C8" s="6" t="n">
        <v>-5</v>
      </c>
      <c r="D8" s="6" t="n">
        <v>5</v>
      </c>
    </row>
    <row r="9">
      <c r="A9" s="4" t="inlineStr">
        <is>
          <t>Deferred tax asset true-up</t>
        </is>
      </c>
      <c r="B9" s="6" t="n">
        <v>80</v>
      </c>
      <c r="C9" s="6" t="n">
        <v>919</v>
      </c>
      <c r="D9" s="6" t="n">
        <v>0</v>
      </c>
    </row>
    <row r="10">
      <c r="A10" s="4" t="inlineStr">
        <is>
          <t>Equity Compensation</t>
        </is>
      </c>
      <c r="B10" s="6" t="n">
        <v>-8302</v>
      </c>
      <c r="C10" s="6" t="n">
        <v>0</v>
      </c>
      <c r="D10" s="6" t="n">
        <v>0</v>
      </c>
    </row>
    <row r="11">
      <c r="A11" s="4" t="inlineStr">
        <is>
          <t>Change in UK Tax Rate</t>
        </is>
      </c>
      <c r="B11" s="6" t="n">
        <v>-10147</v>
      </c>
      <c r="C11" s="6" t="n">
        <v>0</v>
      </c>
      <c r="D11" s="6" t="n">
        <v>0</v>
      </c>
    </row>
    <row r="12">
      <c r="A12" s="4" t="inlineStr">
        <is>
          <t>Other</t>
        </is>
      </c>
      <c r="B12" s="6" t="n">
        <v>-837</v>
      </c>
      <c r="C12" s="6" t="n">
        <v>-111</v>
      </c>
      <c r="D12" s="6" t="n">
        <v>255</v>
      </c>
    </row>
    <row r="13">
      <c r="A13" s="4" t="inlineStr">
        <is>
          <t>Total provision for income taxes</t>
        </is>
      </c>
      <c r="B13" s="5" t="n">
        <v>199</v>
      </c>
      <c r="C13" s="5" t="n">
        <v>32</v>
      </c>
      <c r="D13" s="5" t="n">
        <v>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42" customWidth="1" min="5" max="5"/>
    <col width="43" customWidth="1" min="6" max="6"/>
    <col width="43" customWidth="1" min="7" max="7"/>
    <col width="32" customWidth="1" min="8" max="8"/>
    <col width="32" customWidth="1" min="9" max="9"/>
    <col width="41" customWidth="1" min="10" max="10"/>
    <col width="51" customWidth="1" min="11" max="11"/>
    <col width="51" customWidth="1" min="12" max="12"/>
    <col width="41" customWidth="1" min="13" max="13"/>
    <col width="34" customWidth="1" min="14" max="14"/>
    <col width="44" customWidth="1" min="15" max="15"/>
    <col width="44" customWidth="1" min="16" max="16"/>
    <col width="63" customWidth="1" min="17" max="17"/>
    <col width="53" customWidth="1" min="18" max="18"/>
    <col width="27" customWidth="1" min="19" max="19"/>
  </cols>
  <sheetData>
    <row r="1">
      <c r="A1" s="1" t="inlineStr">
        <is>
          <t>Consolidated Statements of Convertible Preferred Shares and Shareholders’ Equity (Deficit)</t>
        </is>
      </c>
      <c r="B1" s="2" t="inlineStr">
        <is>
          <t>USD ($)shares</t>
        </is>
      </c>
      <c r="C1" s="2" t="inlineStr">
        <is>
          <t>2021 AwardUSD ($)shares</t>
        </is>
      </c>
      <c r="D1" s="2" t="inlineStr">
        <is>
          <t>2020 AwardUSD ($)shares</t>
        </is>
      </c>
      <c r="E1" s="2" t="inlineStr">
        <is>
          <t>Convertible preferred sharesUSD ($)shares</t>
        </is>
      </c>
      <c r="F1" s="2" t="inlineStr">
        <is>
          <t>Convertible A preferred stockUSD ($)shares</t>
        </is>
      </c>
      <c r="G1" s="2" t="inlineStr">
        <is>
          <t>Convertible B preferred stockUSD ($)shares</t>
        </is>
      </c>
      <c r="H1" s="2" t="inlineStr">
        <is>
          <t>Ordinary Shares£ / sharesshares</t>
        </is>
      </c>
      <c r="I1" s="2" t="inlineStr">
        <is>
          <t>Deferred Shares£ / sharesshares</t>
        </is>
      </c>
      <c r="J1" s="2" t="inlineStr">
        <is>
          <t>Common StockOrdinary SharesUSD ($)shares</t>
        </is>
      </c>
      <c r="K1" s="2" t="inlineStr">
        <is>
          <t>Common StockOrdinary Shares2021 AwardUSD ($)shares</t>
        </is>
      </c>
      <c r="L1" s="2" t="inlineStr">
        <is>
          <t>Common StockOrdinary Shares2020 AwardUSD ($)shares</t>
        </is>
      </c>
      <c r="M1" s="2" t="inlineStr">
        <is>
          <t>Common StockDeferred SharesUSD ($)shares</t>
        </is>
      </c>
      <c r="N1" s="2" t="inlineStr">
        <is>
          <t>ADDITIONAL PAID-IN CAPITALUSD ($)</t>
        </is>
      </c>
      <c r="O1" s="2" t="inlineStr">
        <is>
          <t>ADDITIONAL PAID-IN CAPITAL2021 AwardUSD ($)</t>
        </is>
      </c>
      <c r="P1" s="2" t="inlineStr">
        <is>
          <t>ADDITIONAL PAID-IN CAPITAL2020 AwardUSD ($)</t>
        </is>
      </c>
      <c r="Q1" s="2" t="inlineStr">
        <is>
          <t>ADDITIONAL PAID-IN CAPITALConvertible A preferred stockUSD ($)</t>
        </is>
      </c>
      <c r="R1" s="2" t="inlineStr">
        <is>
          <t>ACCUMULATED OTHER COMPREHENSIVE INCOME (LOSS)USD ($)</t>
        </is>
      </c>
      <c r="S1" s="2" t="inlineStr">
        <is>
          <t>ACCUMULATED DEFICITUSD ($)</t>
        </is>
      </c>
    </row>
    <row r="2">
      <c r="A2" s="4" t="inlineStr">
        <is>
          <t>Convertible preferred shares beginning balance (in shares) at Dec. 31, 2018 | shares</t>
        </is>
      </c>
      <c r="E2" s="6" t="n">
        <v>2650980</v>
      </c>
      <c r="F2" s="6" t="n">
        <v>7131525</v>
      </c>
      <c r="G2" s="6" t="n">
        <v>0</v>
      </c>
    </row>
    <row r="3">
      <c r="A3" s="4" t="inlineStr">
        <is>
          <t>Convertible preferred shares beginning balance at Dec. 31, 2018</t>
        </is>
      </c>
      <c r="E3" s="5" t="n">
        <v>3761000</v>
      </c>
      <c r="F3" s="5" t="n">
        <v>35147000</v>
      </c>
      <c r="G3" s="5" t="n">
        <v>0</v>
      </c>
    </row>
    <row r="4">
      <c r="A4" s="4" t="inlineStr">
        <is>
          <t>Convertible preferred shares ending balance (in shares) at Dec. 31, 2019 | shares</t>
        </is>
      </c>
      <c r="B4" s="6" t="n">
        <v>9782505</v>
      </c>
      <c r="E4" s="6" t="n">
        <v>2650980</v>
      </c>
      <c r="F4" s="6" t="n">
        <v>7131525</v>
      </c>
      <c r="G4" s="6" t="n">
        <v>0</v>
      </c>
    </row>
    <row r="5">
      <c r="A5" s="4" t="inlineStr">
        <is>
          <t>Convertible preferred shares ending balance at Dec. 31, 2019</t>
        </is>
      </c>
      <c r="E5" s="5" t="n">
        <v>3761000</v>
      </c>
      <c r="F5" s="5" t="n">
        <v>35147000</v>
      </c>
      <c r="G5" s="5" t="n">
        <v>0</v>
      </c>
    </row>
    <row r="6">
      <c r="A6" s="4" t="inlineStr">
        <is>
          <t>Beginning balance (in shares) at Dec. 31, 2018 | shares</t>
        </is>
      </c>
      <c r="J6" s="6" t="n">
        <v>10551166</v>
      </c>
      <c r="M6" s="6" t="n">
        <v>0</v>
      </c>
    </row>
    <row r="7">
      <c r="A7" s="4" t="inlineStr">
        <is>
          <t>Beginning balance at Dec. 31, 2018</t>
        </is>
      </c>
      <c r="B7" s="5" t="n">
        <v>-14368000</v>
      </c>
      <c r="J7" s="5" t="n">
        <v>111000</v>
      </c>
      <c r="M7" s="5" t="n">
        <v>0</v>
      </c>
      <c r="N7" s="5" t="n">
        <v>3909000</v>
      </c>
      <c r="R7" s="5" t="n">
        <v>-435000</v>
      </c>
      <c r="S7" s="5" t="n">
        <v>-17953000</v>
      </c>
    </row>
    <row r="8">
      <c r="A8" s="3" t="inlineStr">
        <is>
          <t>Increase (Decrease) in Stockholders' Equity [Roll Forward]</t>
        </is>
      </c>
    </row>
    <row r="9">
      <c r="A9" s="4" t="inlineStr">
        <is>
          <t>Issuance of ordinary shares, net of issuance costs (in shares) | shares</t>
        </is>
      </c>
      <c r="J9" s="6" t="n">
        <v>201263</v>
      </c>
    </row>
    <row r="10">
      <c r="A10" s="4" t="inlineStr">
        <is>
          <t>Share-based compensation expense</t>
        </is>
      </c>
      <c r="F10" s="5" t="n">
        <v>3253000</v>
      </c>
      <c r="Q10" s="5" t="n">
        <v>3253000</v>
      </c>
    </row>
    <row r="11">
      <c r="A11" s="4" t="inlineStr">
        <is>
          <t>Unrealized gain (loss) on foreign currency translation</t>
        </is>
      </c>
      <c r="B11" s="6" t="n">
        <v>337000</v>
      </c>
      <c r="R11" s="6" t="n">
        <v>337000</v>
      </c>
    </row>
    <row r="12">
      <c r="A12" s="4" t="inlineStr">
        <is>
          <t>Net loss</t>
        </is>
      </c>
      <c r="B12" s="6" t="n">
        <v>-19612000</v>
      </c>
      <c r="S12" s="6" t="n">
        <v>-19612000</v>
      </c>
    </row>
    <row r="13">
      <c r="A13" s="4" t="inlineStr">
        <is>
          <t>Ending balance (in shares) at Dec. 31, 2019 | shares</t>
        </is>
      </c>
      <c r="J13" s="6" t="n">
        <v>10752429</v>
      </c>
      <c r="M13" s="6" t="n">
        <v>0</v>
      </c>
    </row>
    <row r="14">
      <c r="A14" s="4" t="inlineStr">
        <is>
          <t>Ending balance at Dec. 31, 2019</t>
        </is>
      </c>
      <c r="B14" s="6" t="n">
        <v>-30390000</v>
      </c>
      <c r="J14" s="5" t="n">
        <v>111000</v>
      </c>
      <c r="M14" s="5" t="n">
        <v>0</v>
      </c>
      <c r="N14" s="6" t="n">
        <v>7162000</v>
      </c>
      <c r="R14" s="6" t="n">
        <v>-98000</v>
      </c>
      <c r="S14" s="6" t="n">
        <v>-37565000</v>
      </c>
    </row>
    <row r="15">
      <c r="A15" s="3" t="inlineStr">
        <is>
          <t>Increase (Decrease) in Temporary Equity [Roll Forward]</t>
        </is>
      </c>
    </row>
    <row r="16">
      <c r="A16" s="4" t="inlineStr">
        <is>
          <t>Issuance of B convertible preferred shares, net of issuance costs (in shares) | shares</t>
        </is>
      </c>
      <c r="G16" s="6" t="n">
        <v>4913404</v>
      </c>
    </row>
    <row r="17">
      <c r="A17" s="4" t="inlineStr">
        <is>
          <t>Issuance of B convertible preferred shares, net of issuance costs</t>
        </is>
      </c>
      <c r="G17" s="5" t="n">
        <v>61316000</v>
      </c>
    </row>
    <row r="18">
      <c r="A18" s="4" t="inlineStr">
        <is>
          <t>Conversion of notes into B convertible preferred shares (in shares) | shares</t>
        </is>
      </c>
      <c r="G18" s="6" t="n">
        <v>1723263</v>
      </c>
    </row>
    <row r="19">
      <c r="A19" s="4" t="inlineStr">
        <is>
          <t>Conversion of notes into B convertible preferred shares</t>
        </is>
      </c>
      <c r="G19" s="5" t="n">
        <v>21614000</v>
      </c>
    </row>
    <row r="20">
      <c r="A20" s="4" t="inlineStr">
        <is>
          <t>Effect of corporate reorganization including conversion of preferred shares to ordinary shares (in shares) | shares</t>
        </is>
      </c>
      <c r="E20" s="6" t="n">
        <v>-2650980</v>
      </c>
      <c r="F20" s="6" t="n">
        <v>-7131525</v>
      </c>
      <c r="G20" s="6" t="n">
        <v>-6636667</v>
      </c>
      <c r="H20" s="6" t="n">
        <v>-16419172</v>
      </c>
      <c r="J20" s="6" t="n">
        <v>-16419172</v>
      </c>
      <c r="M20" s="6" t="n">
        <v>-1</v>
      </c>
    </row>
    <row r="21">
      <c r="A21" s="4" t="inlineStr">
        <is>
          <t>Effect of corporate reorganization including conversion of preferred shares to ordinary shares (in shares)</t>
        </is>
      </c>
      <c r="B21" s="5" t="n">
        <v>-121838000</v>
      </c>
      <c r="E21" s="5" t="n">
        <v>-3761000</v>
      </c>
      <c r="F21" s="5" t="n">
        <v>-35147000</v>
      </c>
      <c r="G21" s="5" t="n">
        <v>-82930000</v>
      </c>
      <c r="J21" s="5" t="n">
        <v>-167000</v>
      </c>
      <c r="M21" s="5" t="n">
        <v>-28000</v>
      </c>
      <c r="N21" s="6" t="n">
        <v>-121643000</v>
      </c>
    </row>
    <row r="22">
      <c r="A22" s="4" t="inlineStr">
        <is>
          <t>Convertible preferred shares ending balance (in shares) at Dec. 31, 2020 | shares</t>
        </is>
      </c>
      <c r="E22" s="6" t="n">
        <v>0</v>
      </c>
      <c r="F22" s="6" t="n">
        <v>0</v>
      </c>
      <c r="G22" s="6" t="n">
        <v>0</v>
      </c>
    </row>
    <row r="23">
      <c r="A23" s="4" t="inlineStr">
        <is>
          <t>Convertible preferred shares ending balance at Dec. 31, 2020</t>
        </is>
      </c>
      <c r="E23" s="5" t="n">
        <v>0</v>
      </c>
      <c r="F23" s="5" t="n">
        <v>0</v>
      </c>
      <c r="G23" s="5" t="n">
        <v>0</v>
      </c>
    </row>
    <row r="24">
      <c r="A24" s="3" t="inlineStr">
        <is>
          <t>Increase (Decrease) in Stockholders' Equity [Roll Forward]</t>
        </is>
      </c>
    </row>
    <row r="25">
      <c r="A25" s="4" t="inlineStr">
        <is>
          <t>Exercise of share options (in shares) | shares</t>
        </is>
      </c>
      <c r="B25" s="6" t="n">
        <v>429929</v>
      </c>
      <c r="J25" s="6" t="n">
        <v>197702</v>
      </c>
    </row>
    <row r="26">
      <c r="A26" s="4" t="inlineStr">
        <is>
          <t>Exercise of share options</t>
        </is>
      </c>
      <c r="B26" s="5" t="n">
        <v>0</v>
      </c>
      <c r="J26" s="5" t="n">
        <v>2000</v>
      </c>
      <c r="N26" s="6" t="n">
        <v>-2000</v>
      </c>
    </row>
    <row r="27">
      <c r="A27" s="4" t="inlineStr">
        <is>
          <t>Exercise of share options but shares not issued</t>
        </is>
      </c>
      <c r="B27" s="6" t="n">
        <v>16000</v>
      </c>
      <c r="N27" s="6" t="n">
        <v>16000</v>
      </c>
    </row>
    <row r="28">
      <c r="A28" s="4" t="inlineStr">
        <is>
          <t>Issuance of ordinary shares, net of issuance costs (in shares) | shares</t>
        </is>
      </c>
      <c r="J28" s="6" t="n">
        <v>8625000</v>
      </c>
    </row>
    <row r="29">
      <c r="A29" s="4" t="inlineStr">
        <is>
          <t>Issuance of ordinary shares, net of issuance costs</t>
        </is>
      </c>
      <c r="B29" s="6" t="n">
        <v>132765000</v>
      </c>
      <c r="J29" s="5" t="n">
        <v>88000</v>
      </c>
      <c r="N29" s="6" t="n">
        <v>132677000</v>
      </c>
    </row>
    <row r="30">
      <c r="A30" s="4" t="inlineStr">
        <is>
          <t>Forfeiture of ordinary shares (in shares) | shares</t>
        </is>
      </c>
      <c r="J30" s="6" t="n">
        <v>-63972</v>
      </c>
    </row>
    <row r="31">
      <c r="A31" s="4" t="inlineStr">
        <is>
          <t>Forfeiture of ordinary shares</t>
        </is>
      </c>
      <c r="B31" s="6" t="n">
        <v>0</v>
      </c>
      <c r="J31" s="5" t="n">
        <v>-1000</v>
      </c>
      <c r="N31" s="6" t="n">
        <v>1000</v>
      </c>
    </row>
    <row r="32">
      <c r="A32" s="4" t="inlineStr">
        <is>
          <t>Effect of corporate reorganization including conversion of preferred shares to ordinary shares (in shares) | shares</t>
        </is>
      </c>
      <c r="E32" s="6" t="n">
        <v>2650980</v>
      </c>
      <c r="F32" s="6" t="n">
        <v>7131525</v>
      </c>
      <c r="G32" s="6" t="n">
        <v>6636667</v>
      </c>
      <c r="H32" s="6" t="n">
        <v>16419172</v>
      </c>
      <c r="J32" s="6" t="n">
        <v>16419172</v>
      </c>
      <c r="M32" s="6" t="n">
        <v>1</v>
      </c>
    </row>
    <row r="33">
      <c r="A33" s="4" t="inlineStr">
        <is>
          <t>Effect of corporate reorganization including conversion of preferred shares to ordinary shares</t>
        </is>
      </c>
      <c r="B33" s="6" t="n">
        <v>121838000</v>
      </c>
      <c r="E33" s="5" t="n">
        <v>3761000</v>
      </c>
      <c r="F33" s="5" t="n">
        <v>35147000</v>
      </c>
      <c r="G33" s="5" t="n">
        <v>82930000</v>
      </c>
      <c r="J33" s="5" t="n">
        <v>167000</v>
      </c>
      <c r="M33" s="5" t="n">
        <v>28000</v>
      </c>
      <c r="N33" s="6" t="n">
        <v>121643000</v>
      </c>
    </row>
    <row r="34">
      <c r="A34" s="4" t="inlineStr">
        <is>
          <t>Share-based compensation expense</t>
        </is>
      </c>
      <c r="B34" s="6" t="n">
        <v>17983000</v>
      </c>
      <c r="N34" s="6" t="n">
        <v>17983000</v>
      </c>
    </row>
    <row r="35">
      <c r="A35" s="4" t="inlineStr">
        <is>
          <t>Unrealized gain (loss) on foreign currency translation</t>
        </is>
      </c>
      <c r="B35" s="6" t="n">
        <v>14683000</v>
      </c>
      <c r="R35" s="6" t="n">
        <v>14683000</v>
      </c>
    </row>
    <row r="36">
      <c r="A36" s="4" t="inlineStr">
        <is>
          <t>Net loss</t>
        </is>
      </c>
      <c r="B36" s="6" t="n">
        <v>-60334000</v>
      </c>
      <c r="S36" s="6" t="n">
        <v>-60334000</v>
      </c>
    </row>
    <row r="37">
      <c r="A37" s="4" t="inlineStr">
        <is>
          <t>Ending balance (in shares) at Dec. 31, 2020 | shares</t>
        </is>
      </c>
      <c r="H37" s="6" t="n">
        <v>35930331</v>
      </c>
      <c r="I37" s="6" t="n">
        <v>1</v>
      </c>
      <c r="J37" s="6" t="n">
        <v>35930331</v>
      </c>
      <c r="M37" s="6" t="n">
        <v>1</v>
      </c>
    </row>
    <row r="38">
      <c r="A38" s="4" t="inlineStr">
        <is>
          <t>Ending balance at Dec. 31, 2020</t>
        </is>
      </c>
      <c r="B38" s="5" t="n">
        <v>196561000</v>
      </c>
      <c r="J38" s="5" t="n">
        <v>367000</v>
      </c>
      <c r="M38" s="5" t="n">
        <v>28000</v>
      </c>
      <c r="N38" s="6" t="n">
        <v>279480000</v>
      </c>
      <c r="R38" s="6" t="n">
        <v>14585000</v>
      </c>
      <c r="S38" s="6" t="n">
        <v>-97899000</v>
      </c>
    </row>
    <row r="39">
      <c r="A39" s="3" t="inlineStr">
        <is>
          <t>Increase (Decrease) in Stockholders' Equity [Roll Forward]</t>
        </is>
      </c>
    </row>
    <row r="40">
      <c r="A40" s="4" t="inlineStr">
        <is>
          <t>Common stock, par value (in GBP per share) | £ / shares</t>
        </is>
      </c>
      <c r="I40" s="7" t="n">
        <v>21921.504</v>
      </c>
    </row>
    <row r="41">
      <c r="A41" s="4" t="inlineStr">
        <is>
          <t>Convertible preferred shares ending balance (in shares) at Dec. 31, 2021 | shares</t>
        </is>
      </c>
      <c r="E41" s="6" t="n">
        <v>0</v>
      </c>
      <c r="F41" s="6" t="n">
        <v>0</v>
      </c>
      <c r="G41" s="6" t="n">
        <v>0</v>
      </c>
    </row>
    <row r="42">
      <c r="A42" s="4" t="inlineStr">
        <is>
          <t>Convertible preferred shares ending balance at Dec. 31, 2021</t>
        </is>
      </c>
      <c r="E42" s="5" t="n">
        <v>0</v>
      </c>
      <c r="F42" s="5" t="n">
        <v>0</v>
      </c>
      <c r="G42" s="5" t="n">
        <v>0</v>
      </c>
    </row>
    <row r="43">
      <c r="A43" s="3" t="inlineStr">
        <is>
          <t>Increase (Decrease) in Stockholders' Equity [Roll Forward]</t>
        </is>
      </c>
    </row>
    <row r="44">
      <c r="A44" s="4" t="inlineStr">
        <is>
          <t>Exercise of share options (in shares) | shares</t>
        </is>
      </c>
      <c r="B44" s="6" t="n">
        <v>1476936</v>
      </c>
      <c r="C44" s="6" t="n">
        <v>1244709</v>
      </c>
      <c r="D44" s="6" t="n">
        <v>232227</v>
      </c>
      <c r="K44" s="6" t="n">
        <v>1244709</v>
      </c>
      <c r="L44" s="6" t="n">
        <v>232227</v>
      </c>
    </row>
    <row r="45">
      <c r="A45" s="4" t="inlineStr">
        <is>
          <t>Exercise of share options</t>
        </is>
      </c>
      <c r="C45" s="5" t="n">
        <v>1905000</v>
      </c>
      <c r="D45" s="5" t="n">
        <v>0</v>
      </c>
      <c r="K45" s="5" t="n">
        <v>14000</v>
      </c>
      <c r="L45" s="5" t="n">
        <v>3000</v>
      </c>
      <c r="O45" s="5" t="n">
        <v>1891000</v>
      </c>
      <c r="P45" s="5" t="n">
        <v>-3000</v>
      </c>
    </row>
    <row r="46">
      <c r="A46" s="4" t="inlineStr">
        <is>
          <t>Issuance of ordinary shares, net of issuance costs (in shares) | shares</t>
        </is>
      </c>
      <c r="J46" s="6" t="n">
        <v>4600000</v>
      </c>
    </row>
    <row r="47">
      <c r="A47" s="4" t="inlineStr">
        <is>
          <t>Issuance of ordinary shares, net of issuance costs</t>
        </is>
      </c>
      <c r="B47" s="5" t="n">
        <v>154794000</v>
      </c>
      <c r="J47" s="5" t="n">
        <v>51000</v>
      </c>
      <c r="N47" s="6" t="n">
        <v>154743000</v>
      </c>
    </row>
    <row r="48">
      <c r="A48" s="4" t="inlineStr">
        <is>
          <t>Vesting of restricted stock units (in shares) | shares</t>
        </is>
      </c>
      <c r="J48" s="6" t="n">
        <v>12607</v>
      </c>
    </row>
    <row r="49">
      <c r="A49" s="4" t="inlineStr">
        <is>
          <t>Share-based compensation expense</t>
        </is>
      </c>
      <c r="B49" s="6" t="n">
        <v>8639000</v>
      </c>
      <c r="N49" s="6" t="n">
        <v>8639000</v>
      </c>
    </row>
    <row r="50">
      <c r="A50" s="4" t="inlineStr">
        <is>
          <t>Unrealized gain (loss) on foreign currency translation</t>
        </is>
      </c>
      <c r="B50" s="6" t="n">
        <v>-5745000</v>
      </c>
      <c r="R50" s="6" t="n">
        <v>-5745000</v>
      </c>
    </row>
    <row r="51">
      <c r="A51" s="4" t="inlineStr">
        <is>
          <t>Net loss</t>
        </is>
      </c>
      <c r="B51" s="6" t="n">
        <v>-71742000</v>
      </c>
      <c r="S51" s="6" t="n">
        <v>-71742000</v>
      </c>
    </row>
    <row r="52">
      <c r="A52" s="4" t="inlineStr">
        <is>
          <t>Ending balance (in shares) at Dec. 31, 2021 | shares</t>
        </is>
      </c>
      <c r="H52" s="6" t="n">
        <v>42019874</v>
      </c>
      <c r="I52" s="6" t="n">
        <v>1</v>
      </c>
      <c r="J52" s="6" t="n">
        <v>42019874</v>
      </c>
      <c r="M52" s="6" t="n">
        <v>1</v>
      </c>
    </row>
    <row r="53">
      <c r="A53" s="4" t="inlineStr">
        <is>
          <t>Ending balance at Dec. 31, 2021</t>
        </is>
      </c>
      <c r="B53" s="5" t="n">
        <v>284412000</v>
      </c>
      <c r="J53" s="5" t="n">
        <v>435000</v>
      </c>
      <c r="M53" s="5" t="n">
        <v>28000</v>
      </c>
      <c r="N53" s="5" t="n">
        <v>444750000</v>
      </c>
      <c r="R53" s="5" t="n">
        <v>8840000</v>
      </c>
      <c r="S53" s="5" t="n">
        <v>-169641000</v>
      </c>
    </row>
    <row r="54">
      <c r="A54" s="3" t="inlineStr">
        <is>
          <t>Increase (Decrease) in Stockholders' Equity [Roll Forward]</t>
        </is>
      </c>
    </row>
    <row r="55">
      <c r="A55" s="4" t="inlineStr">
        <is>
          <t>Common stock, par value (in GBP per share) | £ / shares</t>
        </is>
      </c>
      <c r="H55" s="7" t="n">
        <v>0.0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1</t>
        </is>
      </c>
      <c r="C1" s="2" t="inlineStr">
        <is>
          <t>Dec. 31, 2020</t>
        </is>
      </c>
      <c r="D1" s="2" t="inlineStr">
        <is>
          <t>Dec. 31, 2019</t>
        </is>
      </c>
      <c r="E1" s="2" t="inlineStr">
        <is>
          <t>Dec. 31, 2018</t>
        </is>
      </c>
    </row>
    <row r="2">
      <c r="A2" s="3" t="inlineStr">
        <is>
          <t>Income Tax Disclosure [Abstract]</t>
        </is>
      </c>
    </row>
    <row r="3">
      <c r="A3" s="4" t="inlineStr">
        <is>
          <t>Net operating loss carryforward</t>
        </is>
      </c>
      <c r="B3" s="5" t="n">
        <v>35947</v>
      </c>
      <c r="C3" s="5" t="n">
        <v>10075</v>
      </c>
      <c r="D3" s="5" t="n">
        <v>2936</v>
      </c>
    </row>
    <row r="4">
      <c r="A4" s="4" t="inlineStr">
        <is>
          <t>Reserves and accruals</t>
        </is>
      </c>
      <c r="B4" s="6" t="n">
        <v>169</v>
      </c>
      <c r="C4" s="6" t="n">
        <v>62</v>
      </c>
      <c r="D4" s="6" t="n">
        <v>757</v>
      </c>
    </row>
    <row r="5">
      <c r="A5" s="4" t="inlineStr">
        <is>
          <t>Share-based compensation</t>
        </is>
      </c>
      <c r="B5" s="6" t="n">
        <v>6232</v>
      </c>
      <c r="C5" s="6" t="n">
        <v>3128</v>
      </c>
      <c r="D5" s="6" t="n">
        <v>2</v>
      </c>
    </row>
    <row r="6">
      <c r="A6" s="4" t="inlineStr">
        <is>
          <t>Total deferred tax assets</t>
        </is>
      </c>
      <c r="B6" s="6" t="n">
        <v>42348</v>
      </c>
      <c r="C6" s="6" t="n">
        <v>10137</v>
      </c>
      <c r="D6" s="6" t="n">
        <v>3693</v>
      </c>
    </row>
    <row r="7">
      <c r="A7" s="4" t="inlineStr">
        <is>
          <t>Valuation allowance</t>
        </is>
      </c>
      <c r="B7" s="6" t="n">
        <v>-41483</v>
      </c>
      <c r="C7" s="6" t="n">
        <v>-13000</v>
      </c>
      <c r="D7" s="6" t="n">
        <v>-3665</v>
      </c>
      <c r="E7" s="5" t="n">
        <v>-1321</v>
      </c>
    </row>
    <row r="8">
      <c r="A8" s="4" t="inlineStr">
        <is>
          <t>Depreciation</t>
        </is>
      </c>
      <c r="B8" s="6" t="n">
        <v>-99</v>
      </c>
      <c r="C8" s="6" t="n">
        <v>-44</v>
      </c>
      <c r="D8" s="6" t="n">
        <v>-30</v>
      </c>
    </row>
    <row r="9">
      <c r="A9" s="4" t="inlineStr">
        <is>
          <t>Total deferred tax liabilities</t>
        </is>
      </c>
      <c r="B9" s="6" t="n">
        <v>-99</v>
      </c>
      <c r="C9" s="6" t="n">
        <v>3084</v>
      </c>
      <c r="D9" s="6" t="n">
        <v>-28</v>
      </c>
    </row>
    <row r="10">
      <c r="A10" s="4" t="inlineStr">
        <is>
          <t>Net deferred tax assets</t>
        </is>
      </c>
      <c r="B10" s="5" t="n">
        <v>766</v>
      </c>
      <c r="C10" s="5" t="n">
        <v>221</v>
      </c>
      <c r="D10"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come Taxes - Additional Information (Details) - USD ($) $ in Millions</t>
        </is>
      </c>
      <c r="B1" s="2" t="inlineStr">
        <is>
          <t>Dec. 31, 2021</t>
        </is>
      </c>
      <c r="C1" s="2" t="inlineStr">
        <is>
          <t>Dec. 31, 2020</t>
        </is>
      </c>
      <c r="D1" s="2" t="inlineStr">
        <is>
          <t>Dec. 31, 2019</t>
        </is>
      </c>
    </row>
    <row r="2">
      <c r="A2" s="3" t="inlineStr">
        <is>
          <t>Income Tax Disclosure [Abstract]</t>
        </is>
      </c>
    </row>
    <row r="3">
      <c r="A3" s="4" t="inlineStr">
        <is>
          <t>Net operating loss carryforwards</t>
        </is>
      </c>
      <c r="B3" s="5" t="n">
        <v>144</v>
      </c>
      <c r="C3" s="5" t="n">
        <v>53</v>
      </c>
      <c r="D3" s="13" t="n">
        <v>1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Thousands</t>
        </is>
      </c>
      <c r="B1" s="2" t="inlineStr">
        <is>
          <t>12 Months Ended</t>
        </is>
      </c>
    </row>
    <row r="2">
      <c r="B2" s="2" t="inlineStr">
        <is>
          <t>Dec. 31, 2021</t>
        </is>
      </c>
      <c r="C2" s="2" t="inlineStr">
        <is>
          <t>Dec. 31, 2020</t>
        </is>
      </c>
      <c r="D2" s="2" t="inlineStr">
        <is>
          <t>Dec. 31, 2019</t>
        </is>
      </c>
    </row>
    <row r="3">
      <c r="A3" s="3" t="inlineStr">
        <is>
          <t>Valuation Allowance [Roll Forward]</t>
        </is>
      </c>
    </row>
    <row r="4">
      <c r="A4" s="4" t="inlineStr">
        <is>
          <t>Valuation allowance at beginning of year</t>
        </is>
      </c>
      <c r="B4" s="5" t="n">
        <v>13000</v>
      </c>
      <c r="C4" s="5" t="n">
        <v>3665</v>
      </c>
      <c r="D4" s="5" t="n">
        <v>1321</v>
      </c>
    </row>
    <row r="5">
      <c r="A5" s="4" t="inlineStr">
        <is>
          <t>Valuation allowance at end of year</t>
        </is>
      </c>
      <c r="B5" s="6" t="n">
        <v>41483</v>
      </c>
      <c r="C5" s="6" t="n">
        <v>13000</v>
      </c>
      <c r="D5" s="6" t="n">
        <v>3665</v>
      </c>
    </row>
    <row r="6">
      <c r="A6" s="4" t="inlineStr">
        <is>
          <t>Increases recorded to income tax provision</t>
        </is>
      </c>
    </row>
    <row r="7">
      <c r="A7" s="3" t="inlineStr">
        <is>
          <t>Valuation Allowance [Roll Forward]</t>
        </is>
      </c>
    </row>
    <row r="8">
      <c r="A8" s="4" t="inlineStr">
        <is>
          <t>Valuation allowance, increase (decrease), amount</t>
        </is>
      </c>
      <c r="B8" s="6" t="n">
        <v>29180</v>
      </c>
      <c r="C8" s="6" t="n">
        <v>8683</v>
      </c>
      <c r="D8" s="6" t="n">
        <v>2344</v>
      </c>
    </row>
    <row r="9">
      <c r="A9" s="4" t="inlineStr">
        <is>
          <t>Increases recorded to CTA</t>
        </is>
      </c>
    </row>
    <row r="10">
      <c r="A10" s="3" t="inlineStr">
        <is>
          <t>Valuation Allowance [Roll Forward]</t>
        </is>
      </c>
    </row>
    <row r="11">
      <c r="A11" s="4" t="inlineStr">
        <is>
          <t>Valuation allowance, increase (decrease), amount</t>
        </is>
      </c>
      <c r="B11" s="6" t="n">
        <v>0</v>
      </c>
      <c r="C11" s="6" t="n">
        <v>652</v>
      </c>
      <c r="D11" s="6" t="n">
        <v>0</v>
      </c>
    </row>
    <row r="12">
      <c r="A12" s="4" t="inlineStr">
        <is>
          <t>Decreases recorded to CTA</t>
        </is>
      </c>
    </row>
    <row r="13">
      <c r="A13" s="3" t="inlineStr">
        <is>
          <t>Valuation Allowance [Roll Forward]</t>
        </is>
      </c>
    </row>
    <row r="14">
      <c r="A14" s="4" t="inlineStr">
        <is>
          <t>Valuation allowance, increase (decrease), amount</t>
        </is>
      </c>
      <c r="B14" s="5" t="n">
        <v>-697</v>
      </c>
      <c r="C14" s="5" t="n">
        <v>0</v>
      </c>
      <c r="D14"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Earnings Per Share, Basic and Diluted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5" t="n">
        <v>-71742</v>
      </c>
      <c r="C4" s="5" t="n">
        <v>-60334</v>
      </c>
      <c r="D4" s="5" t="n">
        <v>-19612</v>
      </c>
    </row>
    <row r="5">
      <c r="A5" s="4" t="inlineStr">
        <is>
          <t>Net loss attributable to ordinary shareholders - basic and diluted</t>
        </is>
      </c>
      <c r="B5" s="5" t="n">
        <v>-71742</v>
      </c>
      <c r="C5" s="5" t="n">
        <v>-60334</v>
      </c>
      <c r="D5" s="5" t="n">
        <v>-19612</v>
      </c>
    </row>
    <row r="6">
      <c r="A6" s="4" t="inlineStr">
        <is>
          <t>Weighted average ordinary shares outstanding - basic (in shares)</t>
        </is>
      </c>
      <c r="B6" s="6" t="n">
        <v>39997587</v>
      </c>
      <c r="C6" s="6" t="n">
        <v>16991664</v>
      </c>
      <c r="D6" s="6" t="n">
        <v>7476422</v>
      </c>
    </row>
    <row r="7">
      <c r="A7" s="4" t="inlineStr">
        <is>
          <t>Weighted average ordinary shares outstanding - diluted (in shares)</t>
        </is>
      </c>
      <c r="B7" s="6" t="n">
        <v>39997587</v>
      </c>
      <c r="C7" s="6" t="n">
        <v>16991664</v>
      </c>
      <c r="D7" s="6" t="n">
        <v>7476422</v>
      </c>
    </row>
    <row r="8">
      <c r="A8" s="4" t="inlineStr">
        <is>
          <t>Net loss per share - basic (in dollars per share)</t>
        </is>
      </c>
      <c r="B8" s="8" t="n">
        <v>-1.79</v>
      </c>
      <c r="C8" s="8" t="n">
        <v>-3.55</v>
      </c>
      <c r="D8" s="8" t="n">
        <v>-2.62</v>
      </c>
    </row>
    <row r="9">
      <c r="A9" s="4" t="inlineStr">
        <is>
          <t>Net loss per share - diluted (in dollars per share)</t>
        </is>
      </c>
      <c r="B9" s="8" t="n">
        <v>-1.79</v>
      </c>
      <c r="C9" s="8" t="n">
        <v>-3.55</v>
      </c>
      <c r="D9" s="8" t="n">
        <v>-2.6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Earning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in shares)</t>
        </is>
      </c>
      <c r="B4" s="6" t="n">
        <v>4088518</v>
      </c>
      <c r="C4" s="6" t="n">
        <v>4661579</v>
      </c>
      <c r="D4" s="6" t="n">
        <v>11321916</v>
      </c>
    </row>
    <row r="5">
      <c r="A5" s="4" t="inlineStr">
        <is>
          <t>Unvested ordinary shares</t>
        </is>
      </c>
    </row>
    <row r="6">
      <c r="A6" s="3" t="inlineStr">
        <is>
          <t>Antidilutive Securities Excluded from Computation of Earnings Per Share [Line Items]</t>
        </is>
      </c>
    </row>
    <row r="7">
      <c r="A7" s="4" t="inlineStr">
        <is>
          <t>Antidilutive securities excluded from computation of earnings per share (in shares)</t>
        </is>
      </c>
      <c r="B7" s="6" t="n">
        <v>0</v>
      </c>
      <c r="C7" s="6" t="n">
        <v>13757</v>
      </c>
      <c r="D7" s="6" t="n">
        <v>0</v>
      </c>
    </row>
    <row r="8">
      <c r="A8" s="4" t="inlineStr">
        <is>
          <t>Unvested restricted share units</t>
        </is>
      </c>
    </row>
    <row r="9">
      <c r="A9" s="3" t="inlineStr">
        <is>
          <t>Antidilutive Securities Excluded from Computation of Earnings Per Share [Line Items]</t>
        </is>
      </c>
    </row>
    <row r="10">
      <c r="A10" s="4" t="inlineStr">
        <is>
          <t>Antidilutive securities excluded from computation of earnings per share (in shares)</t>
        </is>
      </c>
      <c r="B10" s="6" t="n">
        <v>115140</v>
      </c>
      <c r="C10" s="6" t="n">
        <v>217482</v>
      </c>
      <c r="D10" s="6" t="n">
        <v>0</v>
      </c>
    </row>
    <row r="11">
      <c r="A11" s="4" t="inlineStr">
        <is>
          <t>Convertible preferred shares</t>
        </is>
      </c>
    </row>
    <row r="12">
      <c r="A12" s="3" t="inlineStr">
        <is>
          <t>Antidilutive Securities Excluded from Computation of Earnings Per Share [Line Items]</t>
        </is>
      </c>
    </row>
    <row r="13">
      <c r="A13" s="4" t="inlineStr">
        <is>
          <t>Antidilutive securities excluded from computation of earnings per share (in shares)</t>
        </is>
      </c>
      <c r="B13" s="6" t="n">
        <v>0</v>
      </c>
      <c r="C13" s="6" t="n">
        <v>0</v>
      </c>
      <c r="D13" s="6" t="n">
        <v>2650980</v>
      </c>
    </row>
    <row r="14">
      <c r="A14" s="4" t="inlineStr">
        <is>
          <t>Series A convertible preferred shares</t>
        </is>
      </c>
    </row>
    <row r="15">
      <c r="A15" s="3" t="inlineStr">
        <is>
          <t>Antidilutive Securities Excluded from Computation of Earnings Per Share [Line Items]</t>
        </is>
      </c>
    </row>
    <row r="16">
      <c r="A16" s="4" t="inlineStr">
        <is>
          <t>Antidilutive securities excluded from computation of earnings per share (in shares)</t>
        </is>
      </c>
      <c r="B16" s="6" t="n">
        <v>0</v>
      </c>
      <c r="C16" s="6" t="n">
        <v>0</v>
      </c>
      <c r="D16" s="6" t="n">
        <v>7131525</v>
      </c>
    </row>
    <row r="17">
      <c r="A17" s="4" t="inlineStr">
        <is>
          <t>Vested restricted share units for which shares are not in issue</t>
        </is>
      </c>
    </row>
    <row r="18">
      <c r="A18" s="3" t="inlineStr">
        <is>
          <t>Antidilutive Securities Excluded from Computation of Earnings Per Share [Line Items]</t>
        </is>
      </c>
    </row>
    <row r="19">
      <c r="A19" s="4" t="inlineStr">
        <is>
          <t>Antidilutive securities excluded from computation of earnings per share (in shares)</t>
        </is>
      </c>
      <c r="B19" s="6" t="n">
        <v>57875</v>
      </c>
      <c r="C19" s="6" t="n">
        <v>0</v>
      </c>
      <c r="D19" s="6" t="n">
        <v>0</v>
      </c>
    </row>
    <row r="20">
      <c r="A20" s="4" t="inlineStr">
        <is>
          <t>Share options</t>
        </is>
      </c>
    </row>
    <row r="21">
      <c r="A21" s="3" t="inlineStr">
        <is>
          <t>Antidilutive Securities Excluded from Computation of Earnings Per Share [Line Items]</t>
        </is>
      </c>
    </row>
    <row r="22">
      <c r="A22" s="4" t="inlineStr">
        <is>
          <t>Antidilutive securities excluded from computation of earnings per share (in shares)</t>
        </is>
      </c>
      <c r="B22" s="6" t="n">
        <v>3915503</v>
      </c>
      <c r="C22" s="6" t="n">
        <v>4430340</v>
      </c>
      <c r="D22" s="6" t="n">
        <v>153941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0" customWidth="1" min="1" max="1"/>
    <col width="24" customWidth="1" min="2" max="2"/>
    <col width="21" customWidth="1" min="3" max="3"/>
    <col width="21" customWidth="1" min="4" max="4"/>
    <col width="21" customWidth="1" min="5" max="5"/>
    <col width="16" customWidth="1" min="6" max="6"/>
    <col width="21" customWidth="1" min="7" max="7"/>
    <col width="21" customWidth="1" min="8" max="8"/>
    <col width="21" customWidth="1" min="9" max="9"/>
    <col width="14" customWidth="1" min="10" max="10"/>
  </cols>
  <sheetData>
    <row r="1">
      <c r="A1" s="1" t="inlineStr">
        <is>
          <t>Right of use of assets - Narrative (Details) £ in Thousands</t>
        </is>
      </c>
      <c r="B1" s="2" t="inlineStr">
        <is>
          <t>1 Months Ended</t>
        </is>
      </c>
      <c r="G1" s="2" t="inlineStr">
        <is>
          <t>12 Months Ended</t>
        </is>
      </c>
    </row>
    <row r="2">
      <c r="B2" s="2" t="inlineStr">
        <is>
          <t>Aug. 31, 2021USD ($)ft²</t>
        </is>
      </c>
      <c r="C2" s="2" t="inlineStr">
        <is>
          <t>Feb. 28, 2021USD ($)</t>
        </is>
      </c>
      <c r="D2" s="2" t="inlineStr">
        <is>
          <t>Nov. 30, 2019USD ($)</t>
        </is>
      </c>
      <c r="E2" s="2" t="inlineStr">
        <is>
          <t>Nov. 30, 2019GBP (£)</t>
        </is>
      </c>
      <c r="F2" s="2" t="inlineStr">
        <is>
          <t>May 31, 2019ft²</t>
        </is>
      </c>
      <c r="G2" s="2" t="inlineStr">
        <is>
          <t>Dec. 31, 2021USD ($)</t>
        </is>
      </c>
      <c r="H2" s="2" t="inlineStr">
        <is>
          <t>Dec. 31, 2020USD ($)</t>
        </is>
      </c>
      <c r="I2" s="2" t="inlineStr">
        <is>
          <t>Dec. 31, 2019USD ($)</t>
        </is>
      </c>
      <c r="J2" s="2" t="inlineStr">
        <is>
          <t>Jul. 31, 2021</t>
        </is>
      </c>
    </row>
    <row r="3">
      <c r="A3" s="3" t="inlineStr">
        <is>
          <t>Lessee, Lease, Description [Line Items]</t>
        </is>
      </c>
    </row>
    <row r="4">
      <c r="A4" s="4" t="inlineStr">
        <is>
          <t>Payment of operating lease</t>
        </is>
      </c>
      <c r="G4" s="5" t="n">
        <v>1971000</v>
      </c>
    </row>
    <row r="5">
      <c r="A5" s="4" t="inlineStr">
        <is>
          <t>Lease expense</t>
        </is>
      </c>
      <c r="G5" s="6" t="n">
        <v>1930000</v>
      </c>
      <c r="H5" s="5" t="n">
        <v>1000000</v>
      </c>
      <c r="I5" s="5" t="n">
        <v>400000</v>
      </c>
    </row>
    <row r="6">
      <c r="A6" s="4" t="inlineStr">
        <is>
          <t>Eastbourne Terrace, London, UK</t>
        </is>
      </c>
    </row>
    <row r="7">
      <c r="A7" s="3" t="inlineStr">
        <is>
          <t>Lessee, Lease, Description [Line Items]</t>
        </is>
      </c>
    </row>
    <row r="8">
      <c r="A8" s="4" t="inlineStr">
        <is>
          <t>Annual lease payment</t>
        </is>
      </c>
      <c r="D8" s="5" t="n">
        <v>780000</v>
      </c>
    </row>
    <row r="9">
      <c r="A9" s="4" t="inlineStr">
        <is>
          <t>Refundable lease deposit | £</t>
        </is>
      </c>
      <c r="E9" s="11" t="n">
        <v>130</v>
      </c>
    </row>
    <row r="10">
      <c r="A10" s="4" t="inlineStr">
        <is>
          <t>Lease rental relief</t>
        </is>
      </c>
      <c r="C10" s="5" t="n">
        <v>32500</v>
      </c>
    </row>
    <row r="11">
      <c r="A11" s="4" t="inlineStr">
        <is>
          <t>New York, NY</t>
        </is>
      </c>
    </row>
    <row r="12">
      <c r="A12" s="3" t="inlineStr">
        <is>
          <t>Lessee, Lease, Description [Line Items]</t>
        </is>
      </c>
    </row>
    <row r="13">
      <c r="A13" s="4" t="inlineStr">
        <is>
          <t>Net rentable area | ft²</t>
        </is>
      </c>
      <c r="F13" s="6" t="n">
        <v>200</v>
      </c>
    </row>
    <row r="14">
      <c r="A14" s="4" t="inlineStr">
        <is>
          <t>Lease cancellation notification period</t>
        </is>
      </c>
      <c r="F14" s="4" t="inlineStr">
        <is>
          <t>30 days</t>
        </is>
      </c>
    </row>
    <row r="15">
      <c r="A15" s="4" t="inlineStr">
        <is>
          <t>Soho, London, UK</t>
        </is>
      </c>
    </row>
    <row r="16">
      <c r="A16" s="3" t="inlineStr">
        <is>
          <t>Lessee, Lease, Description [Line Items]</t>
        </is>
      </c>
    </row>
    <row r="17">
      <c r="A17" s="4" t="inlineStr">
        <is>
          <t>Refundable lease deposit</t>
        </is>
      </c>
      <c r="G17" s="6" t="n">
        <v>136200</v>
      </c>
    </row>
    <row r="18">
      <c r="A18" s="4" t="inlineStr">
        <is>
          <t>Lease term</t>
        </is>
      </c>
      <c r="J18" s="4" t="inlineStr">
        <is>
          <t>2 years</t>
        </is>
      </c>
    </row>
    <row r="19">
      <c r="A19" s="4" t="inlineStr">
        <is>
          <t>Operating lease, monthly payment</t>
        </is>
      </c>
      <c r="G19" s="5" t="n">
        <v>136200</v>
      </c>
    </row>
    <row r="20">
      <c r="A20" s="4" t="inlineStr">
        <is>
          <t>San Francisco, CA</t>
        </is>
      </c>
    </row>
    <row r="21">
      <c r="A21" s="3" t="inlineStr">
        <is>
          <t>Lessee, Lease, Description [Line Items]</t>
        </is>
      </c>
    </row>
    <row r="22">
      <c r="A22" s="4" t="inlineStr">
        <is>
          <t>Refundable lease deposit</t>
        </is>
      </c>
      <c r="B22" s="5" t="n">
        <v>20000</v>
      </c>
    </row>
    <row r="23">
      <c r="A23" s="4" t="inlineStr">
        <is>
          <t>Net rentable area | ft²</t>
        </is>
      </c>
      <c r="B23" s="6" t="n">
        <v>2526</v>
      </c>
    </row>
    <row r="24">
      <c r="A24" s="4" t="inlineStr">
        <is>
          <t>Operating lease, monthly payment</t>
        </is>
      </c>
      <c r="B24" s="5" t="n">
        <v>10000</v>
      </c>
    </row>
    <row r="25">
      <c r="A25" s="4" t="inlineStr">
        <is>
          <t>Advance rent upon lease execution</t>
        </is>
      </c>
      <c r="B25" s="5" t="n">
        <v>9000</v>
      </c>
    </row>
  </sheetData>
  <mergeCells count="3">
    <mergeCell ref="A1:A2"/>
    <mergeCell ref="B1:F1"/>
    <mergeCell ref="G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Right of use of assets - Summary of costs included in operating expenses related to right of use assets (Details) - USD ($) $ in Thousands</t>
        </is>
      </c>
      <c r="B1" s="2" t="inlineStr">
        <is>
          <t>12 Months Ended</t>
        </is>
      </c>
    </row>
    <row r="2">
      <c r="B2" s="2" t="inlineStr">
        <is>
          <t>Dec. 31, 2021</t>
        </is>
      </c>
      <c r="C2" s="2" t="inlineStr">
        <is>
          <t>Dec. 31, 2020</t>
        </is>
      </c>
      <c r="D2" s="2" t="inlineStr">
        <is>
          <t>Dec. 31, 2019</t>
        </is>
      </c>
    </row>
    <row r="3">
      <c r="A3" s="3" t="inlineStr">
        <is>
          <t>Lease cost</t>
        </is>
      </c>
    </row>
    <row r="4">
      <c r="A4" s="4" t="inlineStr">
        <is>
          <t>Operating lease cost</t>
        </is>
      </c>
      <c r="B4" s="5" t="n">
        <v>1844</v>
      </c>
    </row>
    <row r="5">
      <c r="A5" s="4" t="inlineStr">
        <is>
          <t>Variable lease cost</t>
        </is>
      </c>
      <c r="B5" s="6" t="n">
        <v>0</v>
      </c>
    </row>
    <row r="6">
      <c r="A6" s="4" t="inlineStr">
        <is>
          <t>Short-term lease cost</t>
        </is>
      </c>
      <c r="B6" s="6" t="n">
        <v>86</v>
      </c>
    </row>
    <row r="7">
      <c r="A7" s="4" t="inlineStr">
        <is>
          <t>Total lease cost</t>
        </is>
      </c>
      <c r="B7" s="6" t="n">
        <v>1930</v>
      </c>
      <c r="C7" s="5" t="n">
        <v>1000</v>
      </c>
      <c r="D7" s="5" t="n">
        <v>400</v>
      </c>
    </row>
    <row r="8">
      <c r="A8" s="3" t="inlineStr">
        <is>
          <t>Cash paid for amounts included in the measurement of lease liabilities:</t>
        </is>
      </c>
    </row>
    <row r="9">
      <c r="A9" s="4" t="inlineStr">
        <is>
          <t>Payment of operating lease</t>
        </is>
      </c>
      <c r="B9" s="6" t="n">
        <v>1971</v>
      </c>
    </row>
    <row r="10">
      <c r="A10" s="4" t="inlineStr">
        <is>
          <t>Right-of-use assets obtained in exchange for new operating lease liabilities</t>
        </is>
      </c>
      <c r="B10" s="5" t="n">
        <v>4513</v>
      </c>
    </row>
    <row r="11">
      <c r="A11" s="4" t="inlineStr">
        <is>
          <t>Weighted average remaining lease term (in years)</t>
        </is>
      </c>
      <c r="B11" s="4" t="inlineStr">
        <is>
          <t>1 year 7 months 20 days</t>
        </is>
      </c>
    </row>
    <row r="12">
      <c r="A12" s="4" t="inlineStr">
        <is>
          <t>Weighted average discount rate</t>
        </is>
      </c>
      <c r="B12" s="4" t="inlineStr">
        <is>
          <t>4.99%</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ight of use of assets - Summary of future minimum lease payments due to operating leases (Details) $ in Thousands</t>
        </is>
      </c>
      <c r="B1" s="2" t="inlineStr">
        <is>
          <t>Dec. 31, 2021USD ($)</t>
        </is>
      </c>
    </row>
    <row r="2">
      <c r="A2" s="3" t="inlineStr">
        <is>
          <t>Leases [Abstract]</t>
        </is>
      </c>
    </row>
    <row r="3">
      <c r="A3" s="4" t="inlineStr">
        <is>
          <t>2022</t>
        </is>
      </c>
      <c r="B3" s="5" t="n">
        <v>2285</v>
      </c>
    </row>
    <row r="4">
      <c r="A4" s="4" t="inlineStr">
        <is>
          <t>2023</t>
        </is>
      </c>
      <c r="B4" s="6" t="n">
        <v>1471</v>
      </c>
    </row>
    <row r="5">
      <c r="A5" s="4" t="inlineStr">
        <is>
          <t>Total lease payments</t>
        </is>
      </c>
      <c r="B5" s="6" t="n">
        <v>3756</v>
      </c>
    </row>
    <row r="6">
      <c r="A6" s="4" t="inlineStr">
        <is>
          <t>Less: imputed interest</t>
        </is>
      </c>
      <c r="B6" s="6" t="n">
        <v>-142</v>
      </c>
    </row>
    <row r="7">
      <c r="A7" s="4" t="inlineStr">
        <is>
          <t>Total</t>
        </is>
      </c>
      <c r="B7" s="5" t="n">
        <v>36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7" customWidth="1" min="1" max="1"/>
    <col width="27" customWidth="1" min="2" max="2"/>
    <col width="27" customWidth="1" min="3" max="3"/>
    <col width="21" customWidth="1" min="4" max="4"/>
    <col width="27" customWidth="1" min="5" max="5"/>
    <col width="21" customWidth="1" min="6" max="6"/>
    <col width="21" customWidth="1" min="7" max="7"/>
    <col width="21" customWidth="1" min="8" max="8"/>
  </cols>
  <sheetData>
    <row r="1">
      <c r="A1" s="1" t="inlineStr">
        <is>
          <t>Related Party Transactions (Details) £ in Millions, $ in Millions</t>
        </is>
      </c>
      <c r="B1" s="2" t="inlineStr">
        <is>
          <t>Apr. 17, 2020USD ($)shares</t>
        </is>
      </c>
      <c r="C1" s="2" t="inlineStr">
        <is>
          <t>Aug. 28, 2019USD ($)shares</t>
        </is>
      </c>
      <c r="D1" s="2" t="inlineStr">
        <is>
          <t>Dec. 31, 2021USD ($)</t>
        </is>
      </c>
      <c r="E1" s="2" t="inlineStr">
        <is>
          <t>Dec. 31, 2020USD ($)shares</t>
        </is>
      </c>
      <c r="F1" s="2" t="inlineStr">
        <is>
          <t>Dec. 31, 2019USD ($)</t>
        </is>
      </c>
      <c r="G1" s="2" t="inlineStr">
        <is>
          <t>Apr. 17, 2020GBP (£)</t>
        </is>
      </c>
      <c r="H1" s="2" t="inlineStr">
        <is>
          <t>Aug. 28, 2019GBP (£)</t>
        </is>
      </c>
    </row>
    <row r="2">
      <c r="A2" s="4" t="inlineStr">
        <is>
          <t>Convertible Debt</t>
        </is>
      </c>
    </row>
    <row r="3">
      <c r="A3" s="3" t="inlineStr">
        <is>
          <t>Related Party Transaction [Line Items]</t>
        </is>
      </c>
    </row>
    <row r="4">
      <c r="A4" s="4" t="inlineStr">
        <is>
          <t>Convertible notes, face amount</t>
        </is>
      </c>
      <c r="B4" s="13" t="n">
        <v>18.4</v>
      </c>
      <c r="C4" s="13" t="n">
        <v>18.4</v>
      </c>
      <c r="G4" s="11" t="n">
        <v>15</v>
      </c>
      <c r="H4" s="11" t="n">
        <v>15</v>
      </c>
    </row>
    <row r="5">
      <c r="A5" s="4" t="inlineStr">
        <is>
          <t>Convertible B preferred stock</t>
        </is>
      </c>
    </row>
    <row r="6">
      <c r="A6" s="3" t="inlineStr">
        <is>
          <t>Related Party Transaction [Line Items]</t>
        </is>
      </c>
    </row>
    <row r="7">
      <c r="A7" s="4" t="inlineStr">
        <is>
          <t>Conversion of notes into B convertible preferred shares (in shares) | shares</t>
        </is>
      </c>
      <c r="B7" s="6" t="n">
        <v>1723263</v>
      </c>
      <c r="C7" s="6" t="n">
        <v>710621</v>
      </c>
      <c r="E7" s="6" t="n">
        <v>1723263</v>
      </c>
    </row>
    <row r="8">
      <c r="A8" s="4" t="inlineStr">
        <is>
          <t>Tapestry Networks, Inc.</t>
        </is>
      </c>
    </row>
    <row r="9">
      <c r="A9" s="3" t="inlineStr">
        <is>
          <t>Related Party Transaction [Line Items]</t>
        </is>
      </c>
    </row>
    <row r="10">
      <c r="A10" s="4" t="inlineStr">
        <is>
          <t>Due to related parties</t>
        </is>
      </c>
      <c r="D10" s="13" t="n">
        <v>0.1</v>
      </c>
      <c r="E10" s="13" t="n">
        <v>0.1</v>
      </c>
    </row>
    <row r="11">
      <c r="A11" s="4" t="inlineStr">
        <is>
          <t>Tapestry Networks, Inc. | Professional Fees</t>
        </is>
      </c>
    </row>
    <row r="12">
      <c r="A12" s="3" t="inlineStr">
        <is>
          <t>Related Party Transaction [Line Items]</t>
        </is>
      </c>
    </row>
    <row r="13">
      <c r="A13" s="4" t="inlineStr">
        <is>
          <t>Expenses from transactions with related party</t>
        </is>
      </c>
      <c r="D13" s="13" t="n">
        <v>0.1</v>
      </c>
      <c r="E13" s="13" t="n">
        <v>0.1</v>
      </c>
      <c r="F13" s="13" t="n">
        <v>0.2</v>
      </c>
    </row>
    <row r="14">
      <c r="A14" s="4" t="inlineStr">
        <is>
          <t>Tapestry Networks, Inc. | Convertible Debt</t>
        </is>
      </c>
    </row>
    <row r="15">
      <c r="A15" s="3" t="inlineStr">
        <is>
          <t>Related Party Transaction [Line Items]</t>
        </is>
      </c>
    </row>
    <row r="16">
      <c r="A16" s="4" t="inlineStr">
        <is>
          <t>Convertible notes, face amount</t>
        </is>
      </c>
      <c r="C16" s="13" t="n">
        <v>7.6</v>
      </c>
      <c r="H16" s="16" t="n">
        <v>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mpany contributions on behalf of the employee</t>
        </is>
      </c>
      <c r="B4" s="13" t="n">
        <v>0.2</v>
      </c>
      <c r="C4" s="13" t="n">
        <v>0.1</v>
      </c>
      <c r="D4" s="13" t="n">
        <v>0.1</v>
      </c>
    </row>
    <row r="5">
      <c r="A5" s="4" t="inlineStr">
        <is>
          <t>Defined contribution plan contributions</t>
        </is>
      </c>
      <c r="B5" s="13" t="n">
        <v>0.1</v>
      </c>
      <c r="C5" s="13" t="n">
        <v>0.1</v>
      </c>
      <c r="D5"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71742</v>
      </c>
      <c r="C4" s="5" t="n">
        <v>-60334</v>
      </c>
      <c r="D4" s="5" t="n">
        <v>-19612</v>
      </c>
    </row>
    <row r="5">
      <c r="A5" s="3" t="inlineStr">
        <is>
          <t>Adjustments to reconcile net loss to net cash used in operating activities</t>
        </is>
      </c>
    </row>
    <row r="6">
      <c r="A6" s="4" t="inlineStr">
        <is>
          <t>Depreciation and amortization</t>
        </is>
      </c>
      <c r="B6" s="6" t="n">
        <v>175</v>
      </c>
      <c r="C6" s="6" t="n">
        <v>112</v>
      </c>
      <c r="D6" s="6" t="n">
        <v>63</v>
      </c>
    </row>
    <row r="7">
      <c r="A7" s="4" t="inlineStr">
        <is>
          <t>Non-cash loss on foreign currency remeasurement</t>
        </is>
      </c>
      <c r="B7" s="6" t="n">
        <v>22</v>
      </c>
      <c r="C7" s="6" t="n">
        <v>0</v>
      </c>
      <c r="D7" s="6" t="n">
        <v>0</v>
      </c>
    </row>
    <row r="8">
      <c r="A8" s="4" t="inlineStr">
        <is>
          <t>Change in fair value of convertible notes</t>
        </is>
      </c>
      <c r="B8" s="6" t="n">
        <v>0</v>
      </c>
      <c r="C8" s="6" t="n">
        <v>1771</v>
      </c>
      <c r="D8" s="6" t="n">
        <v>1139</v>
      </c>
    </row>
    <row r="9">
      <c r="A9" s="4" t="inlineStr">
        <is>
          <t>Non-cash share-based compensation</t>
        </is>
      </c>
      <c r="B9" s="6" t="n">
        <v>8639</v>
      </c>
      <c r="C9" s="6" t="n">
        <v>17983</v>
      </c>
      <c r="D9" s="6" t="n">
        <v>3253</v>
      </c>
    </row>
    <row r="10">
      <c r="A10" s="4" t="inlineStr">
        <is>
          <t>Non-cash lease expenses</t>
        </is>
      </c>
      <c r="B10" s="6" t="n">
        <v>1797</v>
      </c>
    </row>
    <row r="11">
      <c r="A11" s="3" t="inlineStr">
        <is>
          <t>Changes in operating assets and liabilities</t>
        </is>
      </c>
    </row>
    <row r="12">
      <c r="A12" s="4" t="inlineStr">
        <is>
          <t>Prepaid expenses and other current assets</t>
        </is>
      </c>
      <c r="B12" s="6" t="n">
        <v>-8984</v>
      </c>
      <c r="C12" s="6" t="n">
        <v>-4490</v>
      </c>
      <c r="D12" s="6" t="n">
        <v>-3430</v>
      </c>
    </row>
    <row r="13">
      <c r="A13" s="4" t="inlineStr">
        <is>
          <t>Increase (Decrease) in Deferred Income Taxes</t>
        </is>
      </c>
      <c r="B13" s="6" t="n">
        <v>-877</v>
      </c>
      <c r="C13" s="6" t="n">
        <v>-221</v>
      </c>
      <c r="D13" s="6" t="n">
        <v>0</v>
      </c>
    </row>
    <row r="14">
      <c r="A14" s="4" t="inlineStr">
        <is>
          <t>Other assets</t>
        </is>
      </c>
      <c r="B14" s="6" t="n">
        <v>-160</v>
      </c>
      <c r="C14" s="6" t="n">
        <v>-57</v>
      </c>
      <c r="D14" s="6" t="n">
        <v>0</v>
      </c>
    </row>
    <row r="15">
      <c r="A15" s="4" t="inlineStr">
        <is>
          <t>Operating lease liabilities</t>
        </is>
      </c>
      <c r="B15" s="6" t="n">
        <v>-1880</v>
      </c>
    </row>
    <row r="16">
      <c r="A16" s="4" t="inlineStr">
        <is>
          <t>Accounts payable</t>
        </is>
      </c>
      <c r="B16" s="6" t="n">
        <v>-163</v>
      </c>
      <c r="C16" s="6" t="n">
        <v>1303</v>
      </c>
      <c r="D16" s="6" t="n">
        <v>580</v>
      </c>
    </row>
    <row r="17">
      <c r="A17" s="4" t="inlineStr">
        <is>
          <t>Accrued expenses and other liabilities</t>
        </is>
      </c>
      <c r="B17" s="6" t="n">
        <v>5428</v>
      </c>
      <c r="C17" s="6" t="n">
        <v>2553</v>
      </c>
      <c r="D17" s="6" t="n">
        <v>194</v>
      </c>
    </row>
    <row r="18">
      <c r="A18" s="4" t="inlineStr">
        <is>
          <t>Net cash used in operating activities</t>
        </is>
      </c>
      <c r="B18" s="6" t="n">
        <v>-67745</v>
      </c>
      <c r="C18" s="6" t="n">
        <v>-41380</v>
      </c>
      <c r="D18" s="6" t="n">
        <v>-17813</v>
      </c>
    </row>
    <row r="19">
      <c r="A19" s="3" t="inlineStr">
        <is>
          <t>CASH FLOWS FROM INVESTING ACTIVITIES:</t>
        </is>
      </c>
    </row>
    <row r="20">
      <c r="A20" s="4" t="inlineStr">
        <is>
          <t>Purchases of property and equipment</t>
        </is>
      </c>
      <c r="B20" s="6" t="n">
        <v>-334</v>
      </c>
      <c r="C20" s="6" t="n">
        <v>-131</v>
      </c>
      <c r="D20" s="6" t="n">
        <v>-165</v>
      </c>
    </row>
    <row r="21">
      <c r="A21" s="4" t="inlineStr">
        <is>
          <t>Purchase of investments</t>
        </is>
      </c>
      <c r="B21" s="6" t="n">
        <v>0</v>
      </c>
      <c r="C21" s="6" t="n">
        <v>-497</v>
      </c>
      <c r="D21" s="6" t="n">
        <v>0</v>
      </c>
    </row>
    <row r="22">
      <c r="A22" s="4" t="inlineStr">
        <is>
          <t>Net cash used in investing activities</t>
        </is>
      </c>
      <c r="B22" s="6" t="n">
        <v>-334</v>
      </c>
      <c r="C22" s="6" t="n">
        <v>-628</v>
      </c>
      <c r="D22" s="6" t="n">
        <v>-165</v>
      </c>
    </row>
    <row r="23">
      <c r="A23" s="3" t="inlineStr">
        <is>
          <t>CASH FLOWS FROM FINANCING ACTIVITIES:</t>
        </is>
      </c>
    </row>
    <row r="24">
      <c r="A24" s="4" t="inlineStr">
        <is>
          <t>Proceeds of issuance of ordinary shares, net of issuance costs</t>
        </is>
      </c>
      <c r="B24" s="6" t="n">
        <v>154794</v>
      </c>
      <c r="C24" s="6" t="n">
        <v>0</v>
      </c>
      <c r="D24" s="6" t="n">
        <v>0</v>
      </c>
    </row>
    <row r="25">
      <c r="A25" s="4" t="inlineStr">
        <is>
          <t>Proceeds from exercise of options</t>
        </is>
      </c>
      <c r="B25" s="6" t="n">
        <v>1852</v>
      </c>
      <c r="C25" s="6" t="n">
        <v>16</v>
      </c>
      <c r="D25" s="6" t="n">
        <v>0</v>
      </c>
    </row>
    <row r="26">
      <c r="A26" s="4" t="inlineStr">
        <is>
          <t>Issuance of ADRs in initial public offering, net of issuance costs</t>
        </is>
      </c>
      <c r="B26" s="6" t="n">
        <v>0</v>
      </c>
      <c r="C26" s="6" t="n">
        <v>132823</v>
      </c>
      <c r="D26" s="6" t="n">
        <v>0</v>
      </c>
    </row>
    <row r="27">
      <c r="A27" s="4" t="inlineStr">
        <is>
          <t>Proceeds of issuance of preferred shares, net of issuance costs</t>
        </is>
      </c>
      <c r="B27" s="6" t="n">
        <v>0</v>
      </c>
      <c r="C27" s="6" t="n">
        <v>61316</v>
      </c>
      <c r="D27" s="6" t="n">
        <v>0</v>
      </c>
    </row>
    <row r="28">
      <c r="A28" s="4" t="inlineStr">
        <is>
          <t>Proceeds from issuance of convertible notes</t>
        </is>
      </c>
      <c r="B28" s="6" t="n">
        <v>0</v>
      </c>
      <c r="C28" s="6" t="n">
        <v>0</v>
      </c>
      <c r="D28" s="6" t="n">
        <v>18434</v>
      </c>
    </row>
    <row r="29">
      <c r="A29" s="4" t="inlineStr">
        <is>
          <t>Payments of initial public offering costs</t>
        </is>
      </c>
      <c r="B29" s="6" t="n">
        <v>0</v>
      </c>
      <c r="C29" s="6" t="n">
        <v>0</v>
      </c>
      <c r="D29" s="6" t="n">
        <v>-55</v>
      </c>
    </row>
    <row r="30">
      <c r="A30" s="4" t="inlineStr">
        <is>
          <t>Net cash provided by financing activities</t>
        </is>
      </c>
      <c r="B30" s="6" t="n">
        <v>156646</v>
      </c>
      <c r="C30" s="6" t="n">
        <v>194155</v>
      </c>
      <c r="D30" s="6" t="n">
        <v>18379</v>
      </c>
    </row>
    <row r="31">
      <c r="A31" s="4" t="inlineStr">
        <is>
          <t>Effect of exchange rate changes on cash, cash equivalents and restricted cash</t>
        </is>
      </c>
      <c r="B31" s="6" t="n">
        <v>-5576</v>
      </c>
      <c r="C31" s="6" t="n">
        <v>13225</v>
      </c>
      <c r="D31" s="6" t="n">
        <v>1676</v>
      </c>
    </row>
    <row r="32">
      <c r="A32" s="4" t="inlineStr">
        <is>
          <t>Net increase in cash and cash equivalents</t>
        </is>
      </c>
      <c r="B32" s="6" t="n">
        <v>82991</v>
      </c>
      <c r="C32" s="6" t="n">
        <v>165372</v>
      </c>
      <c r="D32" s="6" t="n">
        <v>2077</v>
      </c>
    </row>
    <row r="33">
      <c r="A33" s="4" t="inlineStr">
        <is>
          <t>Cash, cash equivalents and restricted cash, beginning of the year</t>
        </is>
      </c>
      <c r="B33" s="6" t="n">
        <v>190356</v>
      </c>
      <c r="C33" s="6" t="n">
        <v>24984</v>
      </c>
      <c r="D33" s="6" t="n">
        <v>22907</v>
      </c>
    </row>
    <row r="34">
      <c r="A34" s="4" t="inlineStr">
        <is>
          <t>Cash, cash equivalents and restricted cash, end of the year</t>
        </is>
      </c>
      <c r="B34" s="6" t="n">
        <v>273347</v>
      </c>
      <c r="C34" s="6" t="n">
        <v>190356</v>
      </c>
      <c r="D34" s="6" t="n">
        <v>24984</v>
      </c>
    </row>
    <row r="35">
      <c r="A35" s="3" t="inlineStr">
        <is>
          <t>SUPPLEMENTAL DISCLOSURE OF CASH FLOW INFORMATION:</t>
        </is>
      </c>
    </row>
    <row r="36">
      <c r="A36" s="4" t="inlineStr">
        <is>
          <t>Right-of-use assets obtained in exchange for new operating lease liabilities</t>
        </is>
      </c>
      <c r="B36" s="6" t="n">
        <v>5562</v>
      </c>
    </row>
    <row r="37">
      <c r="A37" s="4" t="inlineStr">
        <is>
          <t>Proceeds from exercise of options were not received and recorded in other current assets</t>
        </is>
      </c>
      <c r="B37" s="6" t="n">
        <v>53</v>
      </c>
      <c r="C37" s="6" t="n">
        <v>0</v>
      </c>
      <c r="D37" s="6" t="n">
        <v>0</v>
      </c>
    </row>
    <row r="38">
      <c r="A38" s="4" t="inlineStr">
        <is>
          <t>Deferred issuance costs included in prepaid expenses</t>
        </is>
      </c>
      <c r="B38" s="6" t="n">
        <v>856</v>
      </c>
      <c r="C38" s="6" t="n">
        <v>0</v>
      </c>
      <c r="D38" s="6" t="n">
        <v>58</v>
      </c>
    </row>
    <row r="39">
      <c r="A39" s="4" t="inlineStr">
        <is>
          <t>Conversion of convertible notes into convertible preferred shares</t>
        </is>
      </c>
      <c r="B39" s="6" t="n">
        <v>0</v>
      </c>
      <c r="C39" s="6" t="n">
        <v>21614</v>
      </c>
      <c r="D39" s="6" t="n">
        <v>0</v>
      </c>
    </row>
    <row r="40">
      <c r="A40" s="3" t="inlineStr">
        <is>
          <t>Cash, Cash Equivalents, Restricted Cash and Restricted Cash Equivalents [Abstract]</t>
        </is>
      </c>
    </row>
    <row r="41">
      <c r="A41" s="4" t="inlineStr">
        <is>
          <t>Cash and cash equivalents</t>
        </is>
      </c>
      <c r="B41" s="6" t="n">
        <v>273243</v>
      </c>
      <c r="C41" s="6" t="n">
        <v>190327</v>
      </c>
      <c r="D41" s="6" t="n">
        <v>24966</v>
      </c>
    </row>
    <row r="42">
      <c r="A42" s="4" t="inlineStr">
        <is>
          <t>Short-term restricted cash</t>
        </is>
      </c>
      <c r="B42" s="6" t="n">
        <v>104</v>
      </c>
      <c r="C42" s="6" t="n">
        <v>29</v>
      </c>
      <c r="D42" s="6" t="n">
        <v>18</v>
      </c>
    </row>
    <row r="43">
      <c r="A43" s="4" t="inlineStr">
        <is>
          <t>Total cash, cash equivalents and restricted cash</t>
        </is>
      </c>
      <c r="B43" s="5" t="n">
        <v>273347</v>
      </c>
      <c r="C43" s="5" t="n">
        <v>190356</v>
      </c>
      <c r="D43" s="5" t="n">
        <v>249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Convertible Debt [Member]</t>
        </is>
      </c>
    </row>
    <row r="3">
      <c r="A3" s="4" t="inlineStr">
        <is>
          <t>Fair Value, Measurement with Unobservable Inputs Reconciliation, Recurring Basis, Liability Value</t>
        </is>
      </c>
      <c r="B3" s="4" t="inlineStr">
        <is>
          <t>us-gaap_FairValueMeasurementWithUnobservableInputsReconciliationsRecurringBasisLiabilityValue</t>
        </is>
      </c>
      <c r="C3"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Nature of Business COMPASS Pathways plc, or the Company, is a mental health care company dedicated to accelerating patient access to evidence-based innovation in mental health. The Company is developing psilocybin therapy through late-stage clinical trials in Europe and North America for patients with treatment-resistant depression. The Company is a public limited company incorporated in England and Wales and was originally incorporated under the name COMPASS Rx Limited before being renamed COMPASS Pathways plc as part of our corporate reorganization as more particularly described below. Prior to and in contemplation of the consummation of the Company's initial public offering, or IPO, of American Depositary Shares, or ADSs, the Company undertook a corporate reorganization. The corporate reorganization took place in several steps, all of which have been completed. The Company refers to the following steps, which are discussed in more detail below, as the “corporate reorganization”. •Prior to the corporate reorganization, the holding company of the COMPASS group was COMPASS Pathfinder Holdings Limited. • Pursuant to the terms of a share for share exchange completed on August 7, 2020, all of the shareholders of COMPASS Pathfinder Holdings Limited, which, until the corporate reorganization was the holding company of the COMPASS group, exchanged each of the shares held by them for 1,161 of the same class, with the same shareholder rights, of newly issued shares of COMPASS Rx Limited and, as a result, COMPASS Pathfinder Holdings Limited became a wholly owned subsidiary of COMPASS Rx Limited. This share exchange had the effect of a 1:1,161 share split. No shareholder rights or preferences changed as a result of the share for share exchange. COMPASS Pathfinder Holdings Limited is a private limited liability company incorporated under the laws of England and Wales and its primary offices are in London, United Kingdom, (U.K.). COMPASS Pathfinder Holdings Limited has one wholly-owned subsidiary, COMPASS Pathfinder Limited, whose primary office is in London, United Kingdom. COMPASS Pathfinder Limited has one wholly-owned subsidiary, COMPASS Pathways Inc. whose primary office is located in New York, United States of America. • Pursuant to Part 17 of the Companies Act 2006, on August 19, 2020, COMPASS Rx Limited reduced its share capital by way of a reduction of the nominal value of each share in the capital of COMPASS Rx Limited from £1.00 to £0.001 in order to satisfy the net asset test requirement in section 92 of the Companies Act 2006 for the re-registration of COMPASS Rx Limited as a public limited company and to create distributable reserves in order to support future distributions activities by the Company (although we note that none are currently planned). • COMPASS Rx Limited was re-registered as a public limited company and renamed COMPASS Pathways plc, effective on August 21, 2020. COMPASS Pathways plc is a holding company with nominal activity. • Immediately prior to the completion of the Company’s IPO on September 22, 2020, the different classes of issued share capital of COMPASS Pathways plc were reorganized on a one-for-0.1136 basis into a single class of 27,305,331 ordinary shares by way of a reverse share split, which was retroactively restated in our consolidated financial statements. As part of this reverse share split, the nominal value of COMPASS Pathways plc’s ordinary shares changed from £0.001 per share to £0.008 per share and a single, non-voting deferred share with a nominal value of £21,921.504 in the capital of the Company was created and transferred to the Company. • On September 22, 2020, the Company completed the IPO. In the IPO, the Company sold an aggregate of 8,625,000 ADSs representing the same number of ordinary shares, including 1,125,000 ADSs pursuant to the underwriters’ over-allotment right option to purchase additional ADSs, at a public offering price of $17.00 per ADS. Net proceeds were approximately $132.8 million, after deducting underwriting discounts and commissions and other offering expenses. COMPASS Pathways plc is a continuation of COMPASS Pathfinder Holdings Limited and its subsidiaries, and the corporate reorganization has been accounted for as a combination of entities under common control. The corporate reorganization associated with the IPO was given retrospective effect in the prior year consolidated financial statements and such financial statements represent the financial statements of COMPASS Pathways plc. In connection with the corporate reorganization, outstanding restricted share awards and option grants of COMPASS Pathfinder Holdings Limited were exchanged for share awards and option grants of COMPASS Pathways plc with identical restriction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Therapeutic candidates currently under development will require significant additional research and development efforts, including preclinical and clinical testing and regulatory approval, prior to commercialization. These efforts require significant amounts of capital, adequate personnel and infrastructure and extensive compliance-reporting capabilities. Even if the Company’s therapeutic development efforts are successful, it is uncertain when, if ever, the Company will realize revenue from sales. The Company has funded its operations primarily with proceeds from the sale of its convertible preferred shares, the issuance of convertible notes, and more recently through the sale of American Depository Shares in connection with the September 2020 IPO and its $154.8 million May 2021 follow-on offering, including the underwriters’ exercise of their over-allotment option. On October 8, 2021, the Company entered into a Sales Agreement with Cowen and Company, LLC (“Cowen”), under which the Company may issue and sell from time to time up to $150.0 million of its ADSs, each representing one ordinary share, through Cowen as the sales agent. Sales of our ADSs, if any, will be made at market prices. We have not yet sold any ADSs under this at-the-market offering. The Company has incurred recurring losses since its inception, including net losses of $71.7 million and $60.3 million for the year ended December 31, 2021 and 2020, respectively. In addition, as of December 31, 2021, the Company had an accumulated deficit of $169.6 million. The Company expects to continue to generate operating losses for the foreseeable future.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he Company believes the cash and cash equivalents on hand as of December 31, 2021 of $273.2 million will be sufficient to fund its operating expenses and capital expenditure requirements into 2024. The Company continues to assess its business plans and the impact which the ongoing COVID-19 pandemic may have on its ability to advance the development and manufacturing of COMP360 as a result of adverse impacts on the research sites, service providers, vendors, or suppliers on whom it relies, or to raise further financing to support the development of its investigational COMP360 psilocybin therapy. No assurances can be given that this analysis will enable the Company to avoid any future impact from the ongoing COVID-19 pandemic or the emergence of new variants, including downturns in business sentiment generally or in its sector in particular. The Company cannot currently predict the scope and severity of any future potential business shutdowns or disruptions, but if the Company or any of the third parties on whom it relies or with whom the Company conducts business were to experience additional shutdowns or other business disruptions, the Company’s ability to conduct its business in the manner and on the timelines presently planned could be materially and adversely impa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conformity with accounting principles generally accepted in the United States of America, or U.S. GAAP. Principles of Consolidation The accompanying consolidated financial statements include the accounts of the Company and its wholly-owned subsidiaries. All intercompany balances and transactions have been eliminated in consolidation.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prepayment and accrual for research and development expenses, discount rates for leases, the fair value of ordinary shares before IPO, share-based compensation, measurement of the fair value of the Company’s convertible notes and the research and development tax credit. Estimates are periodically reviewed in light of changes in circumstances, facts and experience. Changes in estimates are recorded in the period in which they become known. Actual results could differ materially from those estimates. Cash and Cash Equivalents The Company considers all highly liquid investments that have maturities of three months or less when acquired to be cash equivalents. The Company does not currently have any cash equivalents. Restricted Cash Restricted cash as of December 31, 2021 and 2020 represents a collateral deposit for employee credit cards. Investment The investment does not have readily determinable fair value and it is carried at cost, less impairment, adjusted for subsequent changes to estimated fair value up to the original cost, in circumstances where the Company does not have the ability to exercise significant influence or control over the operating and financial policies of the investee. Fair Value of Financial Instruments Certain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convertible notes issued prior to IPO were classified within Level 3 of the fair value hierarchy because their fair values were estimated by utilizing valuation models and significant unobservable inputs. The convertible notes were valued using a scenario-based discounted cash flow analysis. Two primary scenarios were considered and probability weighted to arrive at the valuation conclusion for each convertible note. The first scenario considered the value impact of conversion at the stated discount to the issue price if the Company raised over £25.0 million in an equity financing before the first anniversary of the issuance date, the Qualified Financing, otherwise Non-Qualified Financing, while the second scenario assumed the convertible notes are held to maturity. As of the issuance date of the convertible notes, an implied yield was calculated such that the probability weighted value of the convertible note was equal to the principal investment amount. The implied yield of previously issued convertible notes was carried forward and used as the primary discount rate for subsequent valuation dates. The Company estimated the fair value of the convertible notes based on a future value on projected conversion dates which were i) discounted back to the valuation date at an appropriate discount rate and ii) probability weighted to arrive at an indication of value for the convertible notes. Fair Value Option As permitted under Accounting Standards Codification 825, Financial Instruments, or ASC 825, the Company has elected the fair value option to account for its convertible notes. In accordance with ASC 825, the Company records these convertible notes at fair value with changes in fair value recorded as a component of other income (expense), net in the consolidated statements of operations and comprehensive loss. As a result of applying the fair value option, direct costs and fees related to the convertible notes were expensed as incurred and were not deferred. The Company concluded that it was appropriate to apply the fair value option to the convertible notes because there are no non-contingent beneficial conversion options related to the convertible notes. Concentration of Credit Risk Financial instruments that subject the Company to credit risk consist primarily of cash and cash equivalents. The Company places cash and cash equivalents in established financial institutions. The Company has no significant off-balance- sheet risk or concentration of credit risk, such as foreign exchange contracts, options contracts, or other foreign hedging arrangements. Property and Equipment Property and equipment are recorded at cost and depreciated using the straight-line method over the estimated useful lives of the respective assets, which are as follows: Estimated Useful Life Lab equipment 5 years Office equipment 3-5 years Furniture and fixtures 3 years Leasehold improvements Shorter of useful life or remaining lease term Upon retirement or sale, the cost of assets disposed of and the related accumulated depreciation are removed from the accounts and any resulting gain or loss is included in the consolidated statements of operations and comprehensive loss. Expenditures for repairs and maintenance are charged to expense as incurred. Impairment of Long-Lived Assets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or had triggering events related to its underlying assets for the years ended December 31, 2021 and 2020. 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s the Company’s operations and manages its business as a single operating segment; however, the Company operates in two geographic regions: the UK and the United States. The Company’s fixed assets are primarily located in the UK. The Company’s singular concentration is focused on accelerating patient access to evidence-based innovation in mental health. Research and Development Costs Research and development costs are expensed as incurred. Research and development expenses consist of costs incurred in performing research and development activities, including salaries, share-based compensation and benefits, travel, and external costs of outside vendors engaged to conduct clinical development activities, clinical trials and the cost to manufacture clinical trial materials. Research Contract Costs, Prepayments and Accruals The Company has entered into various research and development-related contracts with research institutions and other companies. These agreements are generally cancelable, and related payments are recorded as research and development expenses as incurred. The Company records prepayments and accruals for estimated ongoing research costs and receives updated estimates of costs and amounts owed on a monthly basis from its third-party service providers. When evaluating the adequacy of the prepayments and accrued liabilities, the Company analyzes progress of the studies or clinical trials, including the phase or completion of events, invoices received and contracted cost estimates from third-party service providers. Estimates are made in determining the prepaid and accrued balances at the end of any reporting period. Actual results could differ from the Company’s estimates. The Company’s historical prepayments and accrual estimates have not been materially different from the actual costs. Share-Based Compensation The Company accounts for all share-based payment awards granted to employees and non-employees as share-based compensation expense at fair value. The Company grants equity awards under its share-based compensation programs, which may include share options and restricted ordinary shares. The measurement date for employee and non-employee awards is the date of grant, and share-based compensation costs are recognized as expense over the requisite service period, which is the vesting period, on a straight-line basis. Share-based compensation expense is classified in the accompanying consolidated statements of operations and comprehensive loss based on the function to which the related services are provided. The Company recognizes share-based compensation expense for the portion of awards that have vested. Forfeitures are recorded as they occur. On October 1, 2021, we launched the Share Incentive Plan (the “SIP”) and Employee Share Purchase Plan (the “ESPP”), through which employees can purchase shares at a discounted price. We estimated the fair value of stock options and shares to be issued under the SIP and ESPP using the Black-Scholes option-pricing model on the date of grant. The fair value of shares to be issued under these plans are recognized and amortized on a straight-line basis over the purchase period, which is generally six months. There have been no performance conditions attached to the share options granted by the Company to date. The fair value of each share option grant is estimated on the date of grant using the Black-Scholes option pricing model. See Note 11 for the Company’s assumptions used in connection with option grants made during the periods covered by these consolidated financial statements. Assumptions used in the option pricing model include the following: Expected volatility. The Company lacks sufficient company-specific historical and implied volatility information for its ordinary shares. Therefore, it estimates its expected share volatility based on the historical volatility of publicly traded peer companies and expects to continue to do so until such time as it has adequate historical data regarding the volatility of its own traded share price. Expected term. The expected term of the Company’s share options has been determined utilizing the “simplified” method for awards that qualify as “plain-vanilla” options. Risk-free interest rate. The risk-free interest rate is determined by reference to the U.S. Treasury yield curve in effect at the time of grant of the award for time periods that are approximately equal to the expected term of the award. Expected dividend. Expected dividend yield of zero is based on the fact that the Company has never paid cash dividends on ordinary shares and does not expect to pay any cash dividends in the foreseeable future. Fair value of ordinary shares. Given the absence of an active market for the Company’s ordinary shares prior to the IPO, the Company and the Board, the members of which the Company believes have extensive business, finance, and venture capital experience, were required to estimate the fair value of the Company’s ordinary shares at the time of each grant of a stock-based award. The grant date fair value of restricted ordinary shares and share options were calculated based on the grant date fair value of the underlying ordinary shares. The Company calculated the fair value of the ordinary shares in accordance with the guidelines in the American Institute of Certified Public Accountants’ Accounting and Valuation Guide, Valuation of Privately-Held-Company Equity Securities Issued as Compensation, or the “Practice Aid”. The Company’s valuations of ordinary shares were prepared using a market approach, based on precedent transactions in the shares, to estimate the Company’s total equity value using an option-pricing method, or OPM. After IPO, the fair value of ordinary shares is determined by reference to the closing price of ADSs on the Nasdaq Global Select Market on the day prior to the grant. The OPM method derives an equity value such that the value indicated for ordinary shares is consistent with the investment price, and it provides an allocation of this equity value to each of the Company’s securities. The OPM treats the various classes of ordinary shares as call options on the total equity value of a company, with exercise prices based on the value thresholds at which the allocation among the various holders of a company’s securities changes. Under this method, the ordinary shares have value only if the funds available for distribution to shareholders exceeded the value of the share liquidation preferences of ordinary shares with senior preferences at the time of the liquidity event. Key inputs into the OPM calculation included the risk-free rate, expected time to liquidity and volatility. A reasonable discount for lack of marketability was applied to the total equity value to arrive at an estimate of the total fair value of equity on a non-marketable basis. Leases Effective January 1, 2021, the Company adopted ASU No. 2016-02, Leases (Topic 842), as amended, using the modified retrospective method and utilizing the effective date as its date of initial application, with prior periods presented in accordance with previous guidance under ASC 840, Leases, or ASC 840.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Entities may elect not to separate lease and non-lease components. The Company has elected to account for lease and non-lease components together as a single lease component for all underlying assets and to allocate all the contract consideration to the lease component only. All the Company’s leases are classified as operating leases.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has not been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As the Company does not have a rating agency-based credit rating, quotes were obtained from lenders to establish an estimated secured rate to borrow based on Company and market-based factors as of the respective lease measurement dates. The Company has elected not to recognize leases with an original term of one year or less on the balance sheet. The Company typically only includes the non-cancelable lease term in its assessment of a lease arrangement unless there is an option to extend the lease that is reasonably certain of exercise.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Operating lease costs are recognized on a straight-line basis over the lease term, and they are categorized within research and development and general and administrative expenses in the consolidated statements of operations and comprehensive loss. The operating lease cash flows are categorized under net cash used in operating activities in the consolidated statements of cash flows. Foreign Currency Translation The Company maintains its consolidated financial statements in its functional currency, which is Pound Sterling.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other income (expense), net in the consolidated statements of operations and comprehensive loss. The Company recorded foreign exchange gains of approximately $2.0 million and foreign exchange losses of approximately $11.7 million for the years ended December 31, 2021 and 2020, respectively. These gains and losses arise from US dollars which are held in a financial institution in one of our UK subsidiaries that has a functional currency of Pound Sterling. For financial reporting purposes, the consolidated financial statements of the Company have been presented in the U.S. dollar, the reporting currency. The financial statements of entities are translated from their functional currency into the reporting currency as follows: assets and liabilities are translated at the exchange rates at the balance sheet dates, expenses and other income (expense), net are translated at the average exchange rates and shareholders’ equity (deficit) is translated based on historical exchange rates. Translation adjustments are not included in determining net loss but are included as a foreign exchange adjustment to other comprehensive income, a component of shareholders’ equity (deficit).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its tax returns. Deferred tax assets and liabilities are determined on the basis of the differences between the consolidated financial statements and tax basis of assets and liabilities substantively enacted tax rates in effect for the year in which the differences are expected to reverse. Changes in deferred tax assets and liabilities are recorded in the provision for income taxes. The Company assesses the likelihood that deferred tax assets will be recovered in the future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of December 31, 2021 and 2020, the Company has not identified any uncertain tax positions. The Company recognizes interest and penalties related to unrecognized tax benefits on the income tax expense line in the accompanying consolidated statements of operations and comprehensive loss. As of December 31, 2021 and 2020 no accrued interest or penalties are included on the related tax liability line in the consolidated balance sheets. Benefit from Research and Development Tax Credit As a company that carries out extensive research and development activities, the Company benefits from the UK research and development tax credit regime under the scheme for small or medium-sized enterprises, or SME. Under the SME regime, the Company is able to surrender some of its trading losses that arise from qualifying research and development activities for a cash rebate of up to 33.35% of such qualifying research and development expenditure. The Company meets the conditions of the SME regime. Qualifying expenditures largely comprise employment costs for research staff, consumables, outsourced contract research organization costs and utilities costs incurred as part of research projects. Certain subcontracted qualifying research and development expenditures are eligible for a cash rebate of up to 21.67%. A large portion of costs relating to research and development, clinical trials and manufacturing activities are eligible for inclusion within these tax credit cash rebate claims. The Company is subject to corporate taxation in the UK. Due to the nature of the business, the Company has generated losses since inception. The benefit from research and development, or R&amp;D, tax credits is recognized in the consolidated statements of operations and comprehensive loss as a component of other income, net, and represents the sum of the research and development tax credits recoverable in the UK. The UK research and development tax credit is fully refundable to the Company and is not dependent on current or future taxable income. As a result, the Company has recorded the entire benefit from the UK research and development tax credit as a benefit which is included in net loss before income tax and accordingly, not reflected as part of the income tax provision. If, in the future, any UK research and development tax credits generated are needed to offset a corporate income tax liability in the UK, that portion would be recorded as a benefit within the income tax provision and any refundable portion not dependent on taxable income would continue to be recorded within other income (expense), net. The Company may not be able to continue to claim research and development tax credits under the SME regime in the future because it may no longer qualify as a small or medium-sized company. Further, changes to the EU State Aid cap to limit the total aid claimable in respect of a given project to €7.5 million may impact the Company's ability to claim R&amp;D tax credits in future. Unsurrendered UK losses may be carried forward indefinitely to be offset against future taxable profits, subject to numerous utilization criteria and restrictions. The amount that can be offset each year is limited to £5.0 million plus an incremental 50% of UK taxable profits. Comprehensive Loss Comprehensive loss includes net loss as well as other changes in shareholders’ equity (deficit) that result from transactions and economic events other than those with shareholders. For the years ended December 31, 2021 and 2020, the component of accumulated other comprehensive loss is foreign currency translation adjustment. Net Loss per Share The Company has reported losses since inception and has computed basic net loss per share attributable to ordinary shareholders by dividing net loss attributable to ordinary shareholders by the weighted-average number of ordinary shares outstanding for the period, without consideration for potentially dilutive securities. The Company computes diluted net loss per ordinary share after giving consideration to all potentially dilutive ordinary shares, including unvested ordinary shares, share options, convertible preferred, Series A convertible preferred shares and Series B convertible preferred shares, outstanding during the period determined using the treasury-stock and if-converted methods, except where the effect of including such securities would be antidilutive. Because the Company has reported net losses since inception, these potential ordinary shares have been anti-dilutive and basic and diluted loss per share were the same for all periods presented. Recently Adopted Accounting Pronouncements In August 2018, the FASB issued ASU 2018-13, Changes to the Disclosure Requirements for Fair Value Measurement, or ASU 2018-13, which amends changes in unrealized gains and losses, the range and weighted average of significant unobservable inputs used to develop Level 3 fair value measurements, and the narrative description of measurement uncertainty which should be applied prospectively for only the most recent interim or annual period presented in the initial fiscal year of adoption. ASU 2018-13 is effective for annual periods beginning after December 15, 2019, including interim periods within those periods. Early application is permitted. The Company adopted this ASU as of January 1, 2020 and it has no material impact on the consolidated financial statements. In August 2018, the FASB issued ASU No. 2018-15, Customer’s Accounting for Implementation Costs Incurred in a Cloud Computing Arrangement That Is a Service Contract. The new standard will align the requirements for capitalizing implementation costs for hosting arrangements (services) with costs for internal-use software (assets). As a result, certain implementation costs incurred in hosting arrangements will be deferred and amortized. The new standard was effective for the Company on January 1, 2020. The Company adopted this ASU as of January 1, 2020 and an immaterial amount of implementation costs were capitalized within other assets as of December 31, 2020. In February 2016, the FASB issued ASU No. 2016-02, Leases (Topic 842), as subsequently amended, which sets out the principles for the recognition, measurement, presentation and disclosure of leases for both parties to a contract (i.e., lessees and lessors), and replaces the existing guidance in ASC 840. The FASB has issued several updates to the standard which: (i) clarify how to apply certain aspects of the new standard; (ii) provide an additional transition method for adoption of the new standard; (iii) provide a practical expedient for certain lessor accounting; and (iv) amend certain narrow aspects of the guidance. The new standard requires the identification and classification of arrangements that are or contain a lease and requires lessees to apply a dual approach, classifying leases as either finance or operating leases based on the principle of whether or not the lease is effectively a financed purchase by the lessee. This classification will determine the recognition pattern of lease expense over the term of the lease. In addition, a lessee is required to record (i) a right-of-use asset and a lease liability on its balance sheet for all leases with accounting lease terms of more than 12 months regardless of whether it is an operating or finance lease and (ii) lease expense in its consolidated statements of operations and comprehensive loss for operating leases and amortization and interest expense in its consolidated statements of operations and comprehensive loss for financing leases. Leases with a term of 12 months or less may be accounted for similar to existing guidance for operating leases under ASC 840. In July 2018, the FASB issued ASU No. 2018-11, Leases (Topic 842), which added an optional transition method that allows companies to adopt the standard as of the beginning of the year of adoption as opposed to the earliest comparative period presented. This guidance is effective for Emerging Growth Companies for annual periods beginning after December 15, 2021, including interim periods within that fiscal year. Early adoption is permitted. The Company lost its Emerging Growth Company status on December 31, 2021 and has adopted Topic 842 during the year-ended December 31, 2021, with an effective adoption date of January 1, 2021. Interim periods previously issued for fiscal year 2021 were reported under the legacy leasing guidance of ASC 840. The Company has elected to adopt ASC 842 by utilizing the effective date method, which resulted in a cumulative-effect adjustment to the Company’s consolidated balance sheets at January 1, 2021 . As a result, prior periods are presented in accordance with the previous guidance in ASC 840. The Company has elected to apply the package of three expedients to all of its leases requiring (1) no reassessment of whether any expired or existing contracts are or contain leases, (2) the lease classification of any expired or existing leases, (3) or the capitalization of initial direct costs for any existing leases. Adoption of this standard resulted in the recording of operating lease right-of-use assets and current operating lease liabilities of $1.0 million, on the Company’s balance sheet on the effective date. The adoption of the standard did not have a material effect on the Company’s statements of operations and comprehensive loss, statements of cash flows or accumulated deficit. Refer to Note 14 for right-of-use assets and liabilities recorded during the year ended December 31, 2021. In December 2019, the Financial Accounting Standard Board, or the FASB, issued Accounting Standard Update, or ASU, 2019-12, “Income Taxes - Simplifying the Accounting for Income Taxes (Topic 740),” or ASU 740, which simplifies the accounting for income taxes. The new guidance removes certain exceptions to the general principles in ASC 740 such as recognizing deferred taxes for equity investments, the incremental approach to performing intra-period tax allocation and calculating income taxes in interim periods. The standard also simplifies accounting for income taxes under U.S. GAAP by clarifying and amending existing guidance, including the recognition of deferred taxes for goodwill, the allocation of taxes to members of a consolidated group and requiring that an entity reflect the effect of enacted changes in tax laws or rates in the annual effective tax rate computation in the interim period that includes the enactment date. This guidance is effective for annual periods beginning after December 15, 2020, and interim periods thereafter; however, early adoption is permitted. The Company adopted this ASU as of January 1, 2021 and it has had no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2:42:35Z</dcterms:created>
  <dcterms:modified xmlns:dcterms="http://purl.org/dc/terms/" xmlns:xsi="http://www.w3.org/2001/XMLSchema-instance" xsi:type="dcterms:W3CDTF">2022-02-24T12:42:35Z</dcterms:modified>
</cp:coreProperties>
</file>